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Accounts Receivable, Net" sheetId="10" state="visible" r:id="rId10"/>
    <sheet xmlns:r="http://schemas.openxmlformats.org/officeDocument/2006/relationships" name="Intangibles Assets and Goodwill" sheetId="11" state="visible" r:id="rId11"/>
    <sheet xmlns:r="http://schemas.openxmlformats.org/officeDocument/2006/relationships" name="Other Current Liabilities" sheetId="12" state="visible" r:id="rId12"/>
    <sheet xmlns:r="http://schemas.openxmlformats.org/officeDocument/2006/relationships" name="Debt" sheetId="13" state="visible" r:id="rId13"/>
    <sheet xmlns:r="http://schemas.openxmlformats.org/officeDocument/2006/relationships" name="Deferred Revenu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Based Awards and Cash-Bas" sheetId="17" state="visible" r:id="rId17"/>
    <sheet xmlns:r="http://schemas.openxmlformats.org/officeDocument/2006/relationships" name="Stockholders' Equity" sheetId="18" state="visible" r:id="rId18"/>
    <sheet xmlns:r="http://schemas.openxmlformats.org/officeDocument/2006/relationships" name="Earnings (Loss) Per Share Attri"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Business Combinations (Tables)" sheetId="24" state="visible" r:id="rId24"/>
    <sheet xmlns:r="http://schemas.openxmlformats.org/officeDocument/2006/relationships" name="Accounts Receivable, Net (Table" sheetId="25" state="visible" r:id="rId25"/>
    <sheet xmlns:r="http://schemas.openxmlformats.org/officeDocument/2006/relationships" name="Intangibles Assets and Goodwi_2" sheetId="26" state="visible" r:id="rId26"/>
    <sheet xmlns:r="http://schemas.openxmlformats.org/officeDocument/2006/relationships" name="Other Current Liabilities (Tabl" sheetId="27" state="visible" r:id="rId27"/>
    <sheet xmlns:r="http://schemas.openxmlformats.org/officeDocument/2006/relationships" name="Debt (Tables)" sheetId="28" state="visible" r:id="rId28"/>
    <sheet xmlns:r="http://schemas.openxmlformats.org/officeDocument/2006/relationships" name="Stock-Based Awards and Cash-B_2" sheetId="29" state="visible" r:id="rId29"/>
    <sheet xmlns:r="http://schemas.openxmlformats.org/officeDocument/2006/relationships" name="Earnings (Loss) Per Share Att_2"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Business Combinations - Additio" sheetId="34" state="visible" r:id="rId34"/>
    <sheet xmlns:r="http://schemas.openxmlformats.org/officeDocument/2006/relationships" name="Business Combinations - Summary" sheetId="35" state="visible" r:id="rId35"/>
    <sheet xmlns:r="http://schemas.openxmlformats.org/officeDocument/2006/relationships" name="Accounts Receivable, Net - Sche" sheetId="36" state="visible" r:id="rId36"/>
    <sheet xmlns:r="http://schemas.openxmlformats.org/officeDocument/2006/relationships" name="Intangibles Assets and Goodwi_3" sheetId="37" state="visible" r:id="rId37"/>
    <sheet xmlns:r="http://schemas.openxmlformats.org/officeDocument/2006/relationships" name="Intangibles Assets and Goodwi_4" sheetId="38" state="visible" r:id="rId38"/>
    <sheet xmlns:r="http://schemas.openxmlformats.org/officeDocument/2006/relationships" name="Intangibles Assets and Goodwi_5" sheetId="39" state="visible" r:id="rId39"/>
    <sheet xmlns:r="http://schemas.openxmlformats.org/officeDocument/2006/relationships" name="Intangibles Assets and Goodwi_6" sheetId="40" state="visible" r:id="rId40"/>
    <sheet xmlns:r="http://schemas.openxmlformats.org/officeDocument/2006/relationships" name="Other Current Liabilities - Sch" sheetId="41" state="visible" r:id="rId41"/>
    <sheet xmlns:r="http://schemas.openxmlformats.org/officeDocument/2006/relationships" name="Debt - Schedule of Debt Obligat" sheetId="42" state="visible" r:id="rId42"/>
    <sheet xmlns:r="http://schemas.openxmlformats.org/officeDocument/2006/relationships" name="Debt - Additional Information (" sheetId="43" state="visible" r:id="rId43"/>
    <sheet xmlns:r="http://schemas.openxmlformats.org/officeDocument/2006/relationships" name="Deferred Revenue - Additional I" sheetId="44" state="visible" r:id="rId44"/>
    <sheet xmlns:r="http://schemas.openxmlformats.org/officeDocument/2006/relationships" name="Deferred Revenue - Additional_2" sheetId="45" state="visible" r:id="rId45"/>
    <sheet xmlns:r="http://schemas.openxmlformats.org/officeDocument/2006/relationships" name="Income Taxes - Additional Infor" sheetId="46" state="visible" r:id="rId46"/>
    <sheet xmlns:r="http://schemas.openxmlformats.org/officeDocument/2006/relationships" name="Commitments and Contingencies -" sheetId="47" state="visible" r:id="rId47"/>
    <sheet xmlns:r="http://schemas.openxmlformats.org/officeDocument/2006/relationships" name="Stock-Based Awards and Cash-B_3" sheetId="48" state="visible" r:id="rId48"/>
    <sheet xmlns:r="http://schemas.openxmlformats.org/officeDocument/2006/relationships" name="Stock-Based Awards and Cash-B_4" sheetId="49" state="visible" r:id="rId49"/>
    <sheet xmlns:r="http://schemas.openxmlformats.org/officeDocument/2006/relationships" name="Stockholders' Equity - Addition" sheetId="50" state="visible" r:id="rId50"/>
    <sheet xmlns:r="http://schemas.openxmlformats.org/officeDocument/2006/relationships" name="Earnings (Loss) Per Share Att_3" sheetId="51" state="visible" r:id="rId51"/>
    <sheet xmlns:r="http://schemas.openxmlformats.org/officeDocument/2006/relationships" name="Earnings (Loss) Per Share Att_4" sheetId="52" state="visible" r:id="rId52"/>
    <sheet xmlns:r="http://schemas.openxmlformats.org/officeDocument/2006/relationships" name="Earnings (Loss) Per Share Att_5" sheetId="53" state="visible" r:id="rId53"/>
    <sheet xmlns:r="http://schemas.openxmlformats.org/officeDocument/2006/relationships" name="Related-Party Transactions - Ad"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WAITR HOLDINGS INC.</t>
        </is>
      </c>
    </row>
    <row r="10">
      <c r="A10" s="4" t="inlineStr">
        <is>
          <t>Entity Central Index Key</t>
        </is>
      </c>
      <c r="B10" s="4" t="inlineStr">
        <is>
          <t>0001653247</t>
        </is>
      </c>
    </row>
    <row r="11">
      <c r="A11" s="4" t="inlineStr">
        <is>
          <t>Current Fiscal Year End Date</t>
        </is>
      </c>
      <c r="B11" s="4" t="inlineStr">
        <is>
          <t>--12-31</t>
        </is>
      </c>
    </row>
    <row r="12">
      <c r="A12" s="4" t="inlineStr">
        <is>
          <t>Entity Filer Category</t>
        </is>
      </c>
      <c r="B12" s="4" t="inlineStr">
        <is>
          <t>Accelerated Filer</t>
        </is>
      </c>
    </row>
    <row r="13">
      <c r="A13" s="4" t="inlineStr">
        <is>
          <t>Entity Emerging Growth Company</t>
        </is>
      </c>
      <c r="B13" s="4" t="inlineStr">
        <is>
          <t>true</t>
        </is>
      </c>
    </row>
    <row r="14">
      <c r="A14" s="4" t="inlineStr">
        <is>
          <t>Entity Small Business</t>
        </is>
      </c>
      <c r="B14" s="4" t="inlineStr">
        <is>
          <t>true</t>
        </is>
      </c>
    </row>
    <row r="15">
      <c r="A15" s="4" t="inlineStr">
        <is>
          <t>Entity Ex Transition Period</t>
        </is>
      </c>
      <c r="B15" s="4" t="inlineStr">
        <is>
          <t>false</t>
        </is>
      </c>
    </row>
    <row r="16">
      <c r="A16" s="4" t="inlineStr">
        <is>
          <t>Trading Symbol</t>
        </is>
      </c>
      <c r="B16" s="4" t="inlineStr">
        <is>
          <t>WTRH</t>
        </is>
      </c>
    </row>
    <row r="17">
      <c r="A17" s="4" t="inlineStr">
        <is>
          <t>Entity Common Stock, Shares Outstanding</t>
        </is>
      </c>
      <c r="C17" s="5" t="n">
        <v>110075737</v>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7788</t>
        </is>
      </c>
    </row>
    <row r="21">
      <c r="A21" s="4" t="inlineStr">
        <is>
          <t>Entity Incorporation, State or Country Code</t>
        </is>
      </c>
      <c r="B21" s="4" t="inlineStr">
        <is>
          <t>DE</t>
        </is>
      </c>
    </row>
    <row r="22">
      <c r="A22" s="4" t="inlineStr">
        <is>
          <t>Entity Tax Identification Number</t>
        </is>
      </c>
      <c r="B22" s="4" t="inlineStr">
        <is>
          <t>26-3828008</t>
        </is>
      </c>
    </row>
    <row r="23">
      <c r="A23" s="4" t="inlineStr">
        <is>
          <t>Entity Address, Address Line One</t>
        </is>
      </c>
      <c r="B23" s="4" t="inlineStr">
        <is>
          <t>214 Jefferson Street</t>
        </is>
      </c>
    </row>
    <row r="24">
      <c r="A24" s="4" t="inlineStr">
        <is>
          <t>Entity Address, Address Line Two</t>
        </is>
      </c>
      <c r="B24" s="4" t="inlineStr">
        <is>
          <t>Suite 200</t>
        </is>
      </c>
    </row>
    <row r="25">
      <c r="A25" s="4" t="inlineStr">
        <is>
          <t>Entity Address, City or Town</t>
        </is>
      </c>
      <c r="B25" s="4" t="inlineStr">
        <is>
          <t>Lafayette</t>
        </is>
      </c>
    </row>
    <row r="26">
      <c r="A26" s="4" t="inlineStr">
        <is>
          <t>Entity Address, State or Province</t>
        </is>
      </c>
      <c r="B26" s="4" t="inlineStr">
        <is>
          <t>LA</t>
        </is>
      </c>
    </row>
    <row r="27">
      <c r="A27" s="4" t="inlineStr">
        <is>
          <t>Entity Address, Postal Zip Code</t>
        </is>
      </c>
      <c r="B27" s="4" t="inlineStr">
        <is>
          <t>70501</t>
        </is>
      </c>
    </row>
    <row r="28">
      <c r="A28" s="4" t="inlineStr">
        <is>
          <t>City Area Code</t>
        </is>
      </c>
      <c r="B28" s="4" t="inlineStr">
        <is>
          <t>337</t>
        </is>
      </c>
    </row>
    <row r="29">
      <c r="A29" s="4" t="inlineStr">
        <is>
          <t>Local Phone Number</t>
        </is>
      </c>
      <c r="B29" s="4" t="inlineStr">
        <is>
          <t>534-6881</t>
        </is>
      </c>
    </row>
    <row r="30">
      <c r="A30" s="4" t="inlineStr">
        <is>
          <t>Entity Interactive Data Current</t>
        </is>
      </c>
      <c r="B30" s="4" t="inlineStr">
        <is>
          <t>Yes</t>
        </is>
      </c>
    </row>
    <row r="31">
      <c r="A31" s="4" t="inlineStr">
        <is>
          <t>Title of 12(b) Security</t>
        </is>
      </c>
      <c r="B31" s="4" t="inlineStr">
        <is>
          <t>Common Stock, Par Value $0.0001 Per Share</t>
        </is>
      </c>
    </row>
    <row r="32">
      <c r="A32" s="4" t="inlineStr">
        <is>
          <t>Security Exchange Name</t>
        </is>
      </c>
      <c r="B32" s="4" t="inlineStr">
        <is>
          <t>NASDAQ</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0</t>
        </is>
      </c>
    </row>
    <row r="3">
      <c r="A3" s="3" t="inlineStr">
        <is>
          <t>Receivables [Abstract]</t>
        </is>
      </c>
    </row>
    <row r="4">
      <c r="A4" s="4" t="inlineStr">
        <is>
          <t>Accounts Receivable, Net</t>
        </is>
      </c>
      <c r="B4" s="4" t="inlineStr">
        <is>
          <t>4. Accounts Receivable, Net Accounts receivable consist of the following (in thousands):
June 30,
December 31,
2020
2019
Credit card receivables
$
6,277
$
2,803
Receivables from restaurants and customers
345
950
Accounts receivable
$
6,622
$
3,753
Less: allowance for doubtful accounts and chargebacks
(501
)
(481
)
Accounts receivable, net
$
6,121
$
3,27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t>
        </is>
      </c>
      <c r="B1" s="2" t="inlineStr">
        <is>
          <t>6 Months Ended</t>
        </is>
      </c>
    </row>
    <row r="2">
      <c r="B2" s="2" t="inlineStr">
        <is>
          <t>Jun. 30, 2020</t>
        </is>
      </c>
    </row>
    <row r="3">
      <c r="A3" s="3" t="inlineStr">
        <is>
          <t>Goodwill And Intangible Assets Disclosure [Abstract]</t>
        </is>
      </c>
    </row>
    <row r="4">
      <c r="A4" s="4" t="inlineStr">
        <is>
          <t>Intangibles Assets and Goodwill</t>
        </is>
      </c>
      <c r="B4" s="4" t="inlineStr">
        <is>
          <t>5. Intangibles Assets and Goodwill Intangible Assets Intangible assets with finite useful lives are amortized using the straight-line method over their estimated useful lives and include internally developed software, as well as software to be otherwise marketed, and trademarks/trade name/patents and customer relationships. The Company has determined that the Waitr trademark intangible asset is an indefinite-lived asset and therefore is not subject to amortization but is evaluated annually for impairment. The Bite Squad trade name intangible asset, however, is being amortized over its estimated useful life. Intangible assets are stated at cost or acquisition-date fair value less accumulated amortization and consist of the following (in thousands):
As of June 30, 2020
Gross Carrying Amount
Accumulated Amortization
Accumulated Impairment
Intangible Assets, Net
Software
$
22,556
$
(5,065
)
$
(11,823
)
$
5,668
Trademarks/Trade name/Patents
5,405
(2,627
)
—
2,778
Customer Relationships
82,320
(9,447
)
(57,378
)
15,495
Total
$
110,281
$
(17,139
)
$
(69,201
)
$
23,941
As of December 31, 2019
Gross Carrying Amount
Accumulated Amortization
Accumulated Impairment
Intangible Assets, Net
Software
$
21,223
$
(4,113
)
$
(11,795
)
$
5,315
Trademarks/Trade name/Patents
5,405
(1,725
)
—
3,680
Customer Relationships
82,343
(8,199
)
(57,378
)
16,766
Total
$
108,971
$
(14,037
)
$
(69,173
)
$
25,761
During the six months ended June 30, 2020, the Company capitalized approximately $1,335 of software costs related to the development of the Platforms. The estimated useful life of the Company’s capitalized software costs is three years. The Company recorded amortization expense of $1,562 and $4,310 for the three months ended June 30, 2020 and 2019, respectively, and $3,102 and $7,945 for the six months ended June 30, 2020 and 2019, respectively. Estimated future amortization expense of intangible assets is as follows (in thousands):
Amortization
The remainder of 2020
$
3,794
2021
6,663
2022
4,371
2023
2,834
2024
2,635
Thereafter
3,639
Total future amortization
$
23,936
Goodwill The Company’s goodwill balance is as follows as of June 30, 2020 and December 31, 2019 (in thousands):
June 30,
December 31,
2020
2019
Balance, beginning of period
$
106,734
$
1,408
Acquisitions during the period
—
224,538
Impairments during the period
—
(119,212
)
Balance, end of period
$
106,734
$
106,7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0</t>
        </is>
      </c>
    </row>
    <row r="3">
      <c r="A3" s="3" t="inlineStr">
        <is>
          <t>Other Liabilities Disclosure [Abstract]</t>
        </is>
      </c>
    </row>
    <row r="4">
      <c r="A4" s="4" t="inlineStr">
        <is>
          <t>Other Current Liabilities</t>
        </is>
      </c>
      <c r="B4" s="4" t="inlineStr">
        <is>
          <t>6. Other Current Liabilities Other current liabilities consist of the following (in thousands):
June 30,
December 31,
2020
2019
Accrued advertising expenses
$
82
$
451
Accrued insurance expenses
2,049
949
Accrued estimated workers' compensation expenses
2,016
2,355
Accrued legal contingency
2,000
2,000
Accrued sales tax payable
622
681
Accrued incentive compensation
746
—
Other accrued expenses
3,592
3,469
Other current liabilities
2,816
2,725
Total other current liabilities
$
13,923
$
12,6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7. Debt The Company’s outstanding debt obligations are as follows (in thousands):
June 30,
December 31,
2020
2019
Term Loans
$
59,573
$
69,545
Notes
49,645
61,132
Promissory notes
288
284
$
109,506
$
130,961
Less: unamortized debt issuance costs on Term Loans
(4,434
)
(5,115
)
Less: unamortized debt issuance costs on Notes
(1,761
)
(2,602
)
Total long-term debt
$
103,311
$
123,244
Current portion of Term Loans
12,500
—
Short-term loans
2,094
3,612
Total outstanding debt
$
117,905
$
126,856
The following discussion includes a description of the Company’s outstanding debt at June 30, 2020 and December 31, 2019. Interest expense related to the Company’s outstanding debt totaled $2,490 and $2,190 for the three months ended June 30, 2020 and 2019, respectively, and $5,404 and $3,795 for the six months ended June 30, 2020 and 2019, respectively. Interest expense includes interest on outstanding borrowings and amortization of debt issuance costs. Limited Waiver and Conversion Agreement On May 1, 2020, the Company, Waitr Inc., Intermediate Holdings, the lenders party thereto and Luxor Capital entered into a Limited Waiver and Conversion Agreement (the “Waiver and Conversion Agreement”), pursuant to which the lenders under the Credit Agreement agreed to waive the requirement to prepay the Term Loans arising as a result of the May 2020 ATM Offering (as defined in Note 12 – Stockholders’ Equity Agreement) and (ii) the lenders under the Notes would be permitted to convert a portion of the outstanding principal amount of the Notes in the amount of $ 12,500 into shares of the Company’s common stock at a conversion rate of 746.269 shares of the Company’s common stock per one thousand principal amount of the Notes (calculated based on the closing price of $ 1.34 per share of the Company’s common stock on Nasdaq on April 30, 2020, the date immediately preceding the date of the Waiver and Conversion Agreement), notwithstanding the conversion rate then in effect pursuant to the terms of the Notes . See Debt Facility and Notes below for definitions of certain capitalized terms included above and details on the prepayment of the Term Loans and conversion of Notes . The Company evaluated the amendments in the Waiver and Conversion Agreement under ASC 470-50, “ Debt Modification and Extinguishment Debt Facility On November 15, 2018, Waitr Inc., a Delaware corporation and wholly-owned indirect subsidiary of the Company, as borrower, entered into the Credit and Guaranty Agreement, dated as of November 15, 2018 (as amended or otherwise modified from time to time, the “Credit Agreement”) with Luxor Capital Group, LP (“Luxor Capital”), as administrative agent and collateral agent, the various lenders party thereto, Waitr Intermediate Holdings, LLC, a Delaware limited liability company (“Intermediate Holdings”) and wholly-owned direct subsidiary of the Company, and certain subsidiaries of Waitr Inc. as guarantors. The Credit Agreement provided for a senior secured first priority term loan facility (the “Debt Facility”) to Waitr Inc. in the aggregate principal amount o f $ The Term Loans are guaranteed by certain subsidiaries of the Company. Interest on borrowings under the Debt Facility accrues at a rate of 7.125% per annum, payable quarterly, in cash or, at the election of the borrower See Note 15 – Subsequent Events The Credit Agreement includes a number of customary covenants that, among other things, limit or restrict the ability of each of Intermediate Holdings, Waitr Inc. and its subsidiaries to incur additional debt, incur liens on assets, engage in mergers or consolidations, dispose of assets, pay dividends or repurchase capital stock and repay certain junior indebtedness. The aforementioned restrictions are subject to certain exceptions including the ability to incur additional indebtedness, liens, dividends, and prepayments In connection with the Debt Facility, the Company issued to Luxor Capital warrants which are currently exercisable for 399,726 shares of the Company’s common stock. See Note 12 – Stockholders’ Equity Notes On November 15, 2018, the Company entered into the Credit Agreement, dated as of November 15, 2018 (as amended or otherwise modified from time to time, the “Convertible Notes Agreement”), pursuant to which the Company issued unsecured convertible promissory notes to Luxor Capital Partners, LP, Luxor Capital Partners Offshore Master Fund, LP, Luxor Wavefront, LP and Lugard Road Capital Master Fund, LP (the “Luxor Entities”) in the aggregate principal amount of $60,000 (the “Notes”). The Notes originally had an interest rate of 1.0 During the three months ended The effective interest rate for borrowings on the Notes, after considering the allocated discount, is approximately 7.62%. S ee Note 15 – Subsequent Events for details on an additional conversion of the Notes and revisions to the interest rate and maturity date of the Notes in connection with an amendment to the Convertible Notes Agreement on July 15, 2020 . Upon maturity, the outstanding Notes (and any accrued but unpaid interest) will be repaid in cash or converted into shares of common stock, at the holder’s election. The Notes include customary anti-dilution protection, including broad-based weighted average adjustments for issuances of additional shares (down-round features). The Company’s payment Promissory Notes On September 27, 2019, the Company entered into an interest-free promissory note to fund a portion of an acquisition. The principal amount of the promissory note was initially $500, payable in 24 monthly installments, with payments expected to begin shortly after integration of the acquired assets onto the Company’s platform. The Company recorded the promissory note at its fair value of $452 and will impute interest over the life of the note using an interest rate of 10%, representing the estimated effective interest rate at which the Company could obtain financing. On February 13, 2020, the Company entered into an amendment to the asset purchase agreement, whereby the promissory note was amended to $600, payable in 30 monthly installments, commencing on March 1, 2020. The current portion of the promissory note of $186 is included in other current liabilities in the unaudited condensed consolidated balance sheet at June 30, 2020. On October 1, 2019, the Company entered into an interest-free promissory note to fund a portion of an additional acquisition. The principal amount of the promissory note is $100, payable in 24 monthly installments. Payments commenced on January 15, 2020. The Company recorded the promissory note at its fair value of $90 and will impute interest over the life of the note using an interest rate of 10%, representing the estimated effective interest rate at which the Company could obtain financing. The current portion of the promissory note of $45 is included in other current liabilities in the unaudited condensed consolidated balance sheet at June 30, 2020. Short-Term Loans On June 26, 2019, the Company entered into a loan agreement with First Insurance Funding to finance a portion of its annual insurance premium obligation. The principal amount of the loan was $5,032, payable in monthly installments, until maturity. The loan matured on April 1, 2020 and carried an annual interest rate of 4.08%. On May 16, 2020, the Company entered into an additional loan agreement with First Insurance Funding for $362 in principal amount, payable in ten monthly installments until maturity on February 28, 2021. The loan carries an annual interest rate of 3.49% and had an outstanding principal balance at June 30, 2020 of $291. On November 15, 2019, the Company entered into a loan agreement with BankDirect Capital Finance to finance a portion of its annual directors and officers insurance premium obligation. The principal amount of the loan is $1,993, payable in monthly installments, until maturity. The loan matures on August 15, 2020 and carries an annual interest rate of 4.15%. As of June 30, 2020, $449 was outstanding under such loan. On June 1, 2020, the Company entered into a loan agreement with IPFS Corporation to finance a portion of its annual general liability insurance premium obligation. The principal amount of the loan is $1,354, payable in monthly installments beginning July 1, 2020, until maturity. The loan matures on May 31, 2021 and carries an annual interest rate of 3.9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6 Months Ended</t>
        </is>
      </c>
    </row>
    <row r="2">
      <c r="B2" s="2" t="inlineStr">
        <is>
          <t>Jun. 30, 2020</t>
        </is>
      </c>
    </row>
    <row r="3">
      <c r="A3" s="3" t="inlineStr">
        <is>
          <t>Revenue Recognition And Deferred Revenue [Abstract]</t>
        </is>
      </c>
    </row>
    <row r="4">
      <c r="A4" s="4" t="inlineStr">
        <is>
          <t>Deferred Revenue</t>
        </is>
      </c>
      <c r="B4" s="4" t="inlineStr">
        <is>
          <t xml:space="preserve">8. Deferred Revenue Deferred revenue is comprised of unearned setup and integration fees. The Company’s opening deferred revenue balance was $459 and $4,670 as of January 1, 2020 and January 1, 2019, respectively. The Company recognized $36 and $1,081 of setup and integration revenue during the three months ended June 30, 2020 and 2019, respectively, and $414 and $2,103 during the six months ended June 30, 2020 and 2019, respectively, which was included in the deferred revenue balances at the beginning of the respective periods. Transaction Price Allocated to the Remaining Performance Obligations As of June 30, 2020, $47 of revenue is expected to be recognized from remaining performance obligations for setup and integration f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9. Income Taxes The Company provides for income taxes using an asset and liability approach under which deferred income taxes are provided for based upon enacted tax laws and rates applicable to periods in which the taxes become payable. The Company recorded income tax expense (benefit) of $17 and $(32) for the three months ended June 30, 2020 and 2019, respectively, and $34 and $30 for the six months ended June 30, 2020 and 2019, respectively. The Company’s income tax expense is entirely related to taxes required on gross margins in Texas. A partial valuation allowance has been recorded as of June 30, 2020 and December 31, 2019 as the Company has historically generated net operating losses, and the Company did not consider future book income as a source of taxable income when assessing if a portion of the deferred tax assets is more likely than not to be realized. On March 27, 2020, the Coronavirus Aid, Relief and Economic Security (“CARES”) Act was enacted and signed into law and GAAP requires recognition of the tax effects of new legislation during the reporting period that includes the enactment date. The CARES Act includes changes to the tax provisions that benefit business entities and makes certain technical corrections to the Tax Cuts and Jobs Act of 2017. The tax relief measures for businesses include a five-year net operating loss carryback, suspension of annual deduction limitation of 80% of taxable income from net operating losses generated in a tax year beginning after December 31, 2017, changes in the deductibility of interest, acceleration of alternative minimum tax credit refunds, payroll tax relief, and a technical correction to allow accelerated deductions for qualified improvement property. The CARES Act also provides other non-tax benefits to assist those impacted by the pandemic. The Company evaluated the impact of the CARES Act and determined that there was no significant impact to the income tax provision for the quarter. As of June 30, 2020, the Company recognized $187 in employer payroll tax deferrals under the CARES Act, of which 50% will be paid in 2021 and 50% will be paid in 2022. These amounts are reflected in other non-current liabilities in the accompanying unaudited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0. Commitments and Contingencies Sales Tax Contingent Liability The Company received an assessment from the State of Mississippi Department of Revenue (the “MDR”), in connection with their audit of Waitr for the period from April 2017 through January 2019, claiming additional sales taxes due. The assessment relates to the MDR’s assertion that sales taxes are due on the delivery fees charged to end user customers when an order is placed on the Waitr Platform. The total asserted claim, plus estimated accrued interest and penalties, amounts to approximately $339 at June 30, 2020. We disagree with the MDR’s assertion that our delivery fees are subject to sales tax and that we are liable for such sales taxes. We are in the process of appealing the MDR’s assessment. Workers’ Compensation Claim On November 27, 2017, Guarantee Insurance Company (“GIC”), the Company’s former workers’ compensation insurer, was ordered into receivership for purposes of liquidation by the Second Judicial Circuit Court in Leon County, Florida. At the time of the court order, GIC was administering the Company’s outstanding workers’ compensation claims. Upon entering receivership, the guaranty associations of the states where GIC operated began reviewing outstanding claims administered by GIC for continued claim coverage eligibility based on guaranty associations’ eligibility criteria. The Company’s net worth exceeded the threshold of $25,000 established by the Louisiana Insurance Guaranty Association (“LIGA”) when determining eligibility for claims coverage. As such, LIGA assessed the Company’s outstanding claim as ineligible for coverage. As of June 30, 2020 and December 31, 2019, the Company had $362 and $641, respectively, in workers’ compensation liabilities associated with the GIC claims. The Company recorded no general and administrative expense related to these liabilities during the three or six months ended June 30, 2020 or 2019. Legal Matters On July 14, 2016, Waiter.com, Inc. filed a lawsuit against Waitr Incorporated, the Company’s wholly-owned subsidiary, in the United States District Court for the Western District of Louisiana, alleging trademark infringement based on Waitr’s use of the “Waitr” trademark and logo, Civil Action No.: 2:16-CV-01041. Plaintiff seeks injunctive relief and damages relating to Waitr’s use of the “Waitr” name and logo. The trial date has been postponed indefinitely due to the COVID-19 pandemic. Waitr believes that this case lacks merit and that it has strong defenses to all of the infringement claims alleged. Waitr intends to vigorously defend the suit. In February 2019, the Company was named a defendant in a lawsuit titled Halley, et al vs. Waitr Holdings Inc Montgomery v. Waitr Holdings Inc Halley Montgomery plaintiffs, on behalf of themselves and similarly situated drivers, will dismiss the lawsuits against the Company in consideration for the Company issuing up to 1,556,420 shares of Waitr common stock to be allocated to participating class members pursuant to a formula set forth in the settlement agreement. On April 2 8 , 2020, the court granted the M otion and scheduled a fairness hearing for August 19 , 2020. On September 26, 2019, Christopher Meaux, David Pringle, Jeff Yurecko, Tilman J. Fertitta, Richard Handler, Waitr Holdings Inc. f/k/a Landcadia Holdings Inc., Jefferies Financial Group, Inc. and Jefferies, LLC were named as defendants in a putative class action lawsuit entitled Walter Welch, Individually and on Behalf of all Others Similarly Situated vs. Christopher Meaux, David Pringle, Jeff Yurecko, Tilman J. Fertitta, Richard Handler, Waitr Holdings Inc. f/k/a Landcadia Holdings Inc., Jefferies Financial Group, Inc. and Jefferies, LLC Kelly Bates, Individually and on Behalf of all Others Similarly Situated vs. Christopher Meaux, David Pringle, Jeff Yurecko, Tilman J. Fertitta, Richard Handler, Waitr Holdings Inc. f/k/a Landcadia Holdings Inc., Jefferies Financial Group, Inc. and Jefferies, LLC In addition to the lawsuits described above, Waitr is involved in other litigation arising from the normal course of business activities, including, without limitation, lawsuits involving claims for personal injuries, physical damage and workers’ compensation benefits suffered as a result of alleged Waitr drivers, independent contractors, and third-party negligence. Although Waitr believes that it maintains insurance that generally covers its liability for damages, if any, insurance coverage is not guaranteed, and Waitr could suffer material losses as a result of these claims or the denial of coverage for such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 and Cash-Based Awards</t>
        </is>
      </c>
      <c r="B1" s="2" t="inlineStr">
        <is>
          <t>6 Months Ended</t>
        </is>
      </c>
    </row>
    <row r="2">
      <c r="B2" s="2" t="inlineStr">
        <is>
          <t>Jun. 30, 2020</t>
        </is>
      </c>
    </row>
    <row r="3">
      <c r="A3" s="3" t="inlineStr">
        <is>
          <t>Disclosure Of Compensation Related Costs Sharebased Payments [Abstract]</t>
        </is>
      </c>
    </row>
    <row r="4">
      <c r="A4" s="4" t="inlineStr">
        <is>
          <t>Stock-Based Awards and Cash-Based Awards</t>
        </is>
      </c>
      <c r="B4" s="4" t="inlineStr">
        <is>
          <t>11. Stock-Based Awards and Cash-Based Awards Stock-Based Awards On June 16, 2020, the Company’s stockholders approved the Waitr Holdings Inc. Amended and Restated 2018 Omnibus Incentive Plan (the “Amended 2018 Plan”), which is an amendment and restatement of the Waitr Holdings Inc. 2018 Omnibus Incentive Plan (the “2018 Incentive Plan”). The Amended 2018 Plan permits the granting of awards in the form of incentive stock options, non-qualified stock options, stock appreciation rights, restricted stock, restricted stock units, performance-based awards, and other stock-based or cash-based awards. The Amended 2018 Plan was adopted principally to serve as a successor plan to the 2018 Incentive Plan, and to increase the number of shares of common stock reserved for issuance of equity-based awards by 13,500,000 shares, which is in addition to the share reserve amount that remained available under the 2018 Incentive Plan prior to the adoption of the Amended 2018 Plan. Additionally, the Amended 2018 Plan extended the provision for automatic increases in shares reserved for issuance on January 1 st st Total compensation expense related to awards under the Company’s incentive plans was $602 and $2,519 for the three months ended June 30, 2020 and 2019, respectively, and $1,450 and $4,552 for the six months ended June 30, 2020 and 2019, respectively. Stock Options On January 3, 2020, 9,572,397 stock options were granted under the 2018 Incentive Plan to the Company’s chief executive officer (the “Grimstad Option”), with an aggregate grant date fair value of $2,297. The exercise price of the options is $0.37, and the options will vest 50% on each of the first two anniversaries of the grant date. The options have a five-year
Three Months Ended June 30,
2020
Weighted-average fair value at grant
$
0.24
Risk free interest rate
1.54%
Expected volatility
100.6%
Expected option life (years)
3.25
The Grimstad Option was not exercisable upon vesting unless the stockholders of the Company approved an amendment to the 2018 Incentive Plan to increase the number of shares of common stock available for award under such plan by an amount at least equal to the number of shares of common stock underlying the Grimstad Option, subject to certain provisions. On June 16, 2020, as discussed above, the Company’s stockholders approved the Amended 2018 Plan, which included a 13,500,000 increase in common shares reserved for issuance of equity-based awards under such plan. As of June 30, 2020, there were 9,789,600 stock options outstanding under the Company’s incentive plans. Unrecognized compensation cost related to unvested stock options as of June 30, 2020 totaled $2,135, with a weighted average remaining vesting period of approximately 1.51 years. Performance-Based Restricted Stock Units (“RSUs”) On April 23, 2020, 3,134,325 performance based RSUs were granted (the “Grimstad RSU Grant”) under the 2018 Incentive Plan to Mr. Grimstad, with an aggregate grant date fair value of $3,542. The Grimstad RSU Grant vests in full in the event of a Corporate Change, as defined in Mr. Grimstad’s employment agreement with the Company (the “Employment Agreement”), subject to his continuous employment with the Company through the date of a Corporate Change; provided, however, that the Grimstad RSU Grant shall fully vest in the event that Mr. Grimstad terminates his employment for Good Reason (as defined therein) or he is terminated by the Company for reason other than Misconduct (as defined therein) prior to a Corporate Change. No stock-based compensation expense will be recognized for the Grimstad RSU Grant until such time that is probable that the performance goal will be achieved, or at the time that Mr. Grimstad terminates his employment for Good Reason or he is terminated by the Company for reason other than Misconduct, should either occur. Restricted Stock Units with Time-Based Vesting During the six months ended June 30, 2020, 2,754,501 RSUs were granted to certain employees and certain members of the board of directors of the Company pursuant to the 2018 Incentive Plan and the Amended 2018 Plan, with an aggregate grant date fair value of $5,376. A total of 545,319 RSUs vested during the six months ended June 30, 2020 and 1,459,580 RSUs were forfeited prior to vesting. As of June 30, 2020, there were 3,932,241 unvested time-based RSUs outstanding under the Company’s incentive plans. Unrecognized compensation cost related to unvested time-based RSUs as of June 30, 2020 totaled $6,466, with a weighted average remaining vesting period of approximately 1.41 years. Cash-Based Awards Performance Bonus Agreement On April 23, 2020, the Company entered into a performance bonus agreement with Mr. Grimstad (the “Bonus Agreement”). Pursuant to the Bonus Agreement, upon the occurrence of a Corporate Change (as defined in the Employment Agreement) in which the holders of the Company’s common stock receive per share consideration that is equal to or greater than $2.00, subject to adjustment in accordance with the 2018 Incentive Plan, the Company shall pay Mr. Grimstad an amount equal to $5,000 (the “Bonus”). In order to receive the Bonus, Mr. Grimstad must remain continuously employed with the Company through the date of the Corporate Change; provided, however, that in the event Mr. Grimstad terminates his employment for Good Reason (as defined in the Employment Agreement) or the Company terminates his employment other than for Misconduct (as defined in the Employment Agreement), Mr. Grimstad will be entitled to receive the Bonus provided the Corporate Change occurs on or before January 3, 2022. Expense related to the Bonus Agreement will not be recognized until such time that is probable that the performance goal will be achie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12. Stockholders’ Equity Common Stock At June 30, 2020 and December 31, 2019, there were 249,000,000 shares of common stock authorized and 102,382,511 and 76,579,175 shares of common stock issued and outstanding, respectively, with a par value of $0.0001. The Company did not hold any shares as treasury shares as of June 30, 2020 or December 31, 2019. The Company’s common stockholders are entitled to one vote per share. Preferred Stock At June 30, 2020 and December 31, 2019, the Company was authorized to issue 1,000,000 shares of preferred stock ($0.0001 par value per share). There were no issued or outstanding preferred shares as of June 30, 2020 or December 31, 2019. At-the-Market Offering s On March 20, 2020, the Company entered into an open market sale agreement with respect to an at-the-market offering program (the “ATM Program”) under which the Company could offer and sell, from time to time at its sole discretion, shares of its common stock, having an aggregate offering price of up to $25,000 through Jefferies LLC as its sales agent. The issuance and sale of shares by the Company under the agreement were made pursuant to the Company’s effective registration statement on Form S-3 which was filed on April 4, 2019. From March 20, 2020 through June 30, 2020, the Company sold 14,262,305 shares of common stock under the ATM Program at an average price of $1.28 per share, for gross proceeds of $18,314. Net proceeds, after deducting sales commissions, totaled $18,024. The ATM Program was terminated on May 1, 2020 when the Company entered into the May 2020 ATM Program (defined below), with approximately $6,686 out of the aggregate $25,000 remaining unsold On May 1, 2020, the Company entered into an amendment and restatement of the open market sale agreement associated with its March 20, 2020 ATM Program, with respect to an at-the-market offering program (the “May 2020 ATM Program”), under which the Company could offer and sell, from time to time at its sole discretion, shares of its common stock, having an aggregate offering price of up to $30,000 through Jefferies LLC as its sales agent. The issuance and sale of shares by the Company under the amended and restated agreement were made pursuant to the Company’s registration statement on Form S-3 described above. From May 1, 2020 through June 30, 2020, the Company sold 1,848,760 shares of common stock under the May 2020 ATM Program at an average price of $2.50 per share, for gross proceeds of $4,630. Net proceeds, after deducting sales commissions, totaled $4,560. The remaining $25,370 under the May 2020 ATM Program was sold in early July 2020 (see Note 15 – Subsequent Events Conversion of Notes During the three months ended June 30, 2020, in connection with the Waiver and Conversion Agreement, Luxor converted $12,359 of the Notes into 9,222,978 shares of the Company’s common stock (see Note 7 – Debt ). Luxor converted additional Notes in July 2020 (see Note 15 – Subsequent Events ). Warrants In connection with the Debt Facility, the Company issued to Luxor Capital warrants (the “Debt Warrants”) which are currently exercisable for 399,726 shares of the Company’s common stock with an exercise price of $12.51 per share. The Debt Warrants expire on November 15, 2022 and include customary anti-dilution protection, including broad-based weighted average adjustments for issuances of additional shares (down-round features). Additionally, holders of the Debt Warrants have custom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Loss) Per Share Attributable to Common Stockholders</t>
        </is>
      </c>
      <c r="B1" s="2" t="inlineStr">
        <is>
          <t>6 Months Ended</t>
        </is>
      </c>
    </row>
    <row r="2">
      <c r="B2" s="2" t="inlineStr">
        <is>
          <t>Jun. 30, 2020</t>
        </is>
      </c>
    </row>
    <row r="3">
      <c r="A3" s="3" t="inlineStr">
        <is>
          <t>Earnings Per Share [Abstract]</t>
        </is>
      </c>
    </row>
    <row r="4">
      <c r="A4" s="4" t="inlineStr">
        <is>
          <t>Earnings (Loss) Per Share Attributable to Common Stockholders</t>
        </is>
      </c>
      <c r="B4" s="4" t="inlineStr">
        <is>
          <t>13. Earnings (Loss) Per Share Attributable to Common Stockholders Basic earnings (loss) per share is computed by dividing net income (loss) attributable to common stockholders by the weighted-average number of common stock outstanding during the period, without consideration for common stock equivalents. Diluted earnings (loss) per share attributable to common stockholders is computed by dividing net income (loss) by the weighted-average number of common stock outstanding during the period and potentially dilutive common stock equivalents, including stock options, restricted stock awards, restricted stock units and warrants, except in cases where the effect of the common stock equivalent would be antidilutive. During 2019, the Company calculated basic and diluted earnings per share using the two-class method. Participating securities during 2019 consisted of restricted stock awards which contained rights to receive non-forfeitable dividends. The Company had net losses during the three and six months ended June 30 2019, and accordingly, pursuant to the guidance under ASC 260, a portion of the net losses was not allocated to such securities under the two-class method. During 2020, there were no remaining outstanding restricted stock awards and no other securities classified as participating securities. The calculation of basic and diluted earnings (loss) per share attributable to common stockholders for the three and six months ended June 30, 2020 and 2019 is as follows (in thousands, except share and per share data):
Three Months Ended June 30,
Six Months Ended June 30,
2020
2019
2020
2019
Basic Earnings per Share:
​
​
Net income (loss)
$
10,653
$
(24,852
)
$
8,551
$
(49,601
)
Gain on debt extinguishment recorded as a capital contribution
—
1,897
—
1,897
Net income (loss) attributable to common stockholders - basic
$
10,653
$
(22,955
)
$
8,551
$
(47,704
)
Weighted average number of shares outstanding - basic
95,053,207
72,416,614
85,968,962
68,492,911
Basic earnings (loss) per common share
$
0.11
$
(0.32
)
$
0.10
$
(0.70
)
Diluted Earnings per Share:
​
​
​
Net income (loss)
$
10,653
$
(24,852
)
$
8,551
$
(49,601
)
Gain on debt extinguishment recorded as a capital contribution
—
1,897
—
1,897
Net income (loss) attributable to common stockholders - diluted
$
10,653
$
(22,955
)
$
8,551
$
(47,704
)
Weighted average number of shares outstanding – diluted
105,951,232
72,416,614
91,769,460
68,492,911
Diluted earnings (loss) per common share
$
0.10
$
(0.32
)
$
0.09
$
(0.70
) During the three and six months ended June 30, 2019, the Company recorded a gain on debt extinguishment of $1,897 as a capital contribution in accordance with the guidance in ASC 470-50. The Company has outstanding Notes which are convertible into shares of the Company’s common stock. See Note 7 – Debt The following table includes potentially dilutive common stock equivalents as of June 30, 2020 and 2019. The Company generated a net loss attributable to the Company’s common stockholders for the three and six months ended June 30, 2019. Accordingly, the effect of dilutive securities is not considered in the loss per share for such periods because their effect would be antidilutive on the net loss. For the three and six months ended June 30, 2020, 86,747 stock options were considered anti-dilutive because the exercise price of the options exceeded the average market price of the Company’s common stock for such periods, and as a result, the effect of these options in not considered in the diluted earnings per share for such periods. At June 30, 2020, antidilutive restricted stock units of 1,917,091 were excluded from the computation of diluted earnings per share based on the treasury stock method.
As of June 30,
2020
2019
Potentially dilutive securities:
​
Stock Options
9,789,600
846,919
Restricted Stock Units
7,066,566
580,991
Warrants (1)
399,726
399,726
Potentially dilutive securities at period end
17,255,892
1,827,636
(1)
Includes the Debt Warrants as of June 30, 2020 and 2019. See Note 12 – Stock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t>
        </is>
      </c>
      <c r="B3" s="6" t="n">
        <v>66702</v>
      </c>
      <c r="C3" s="6" t="n">
        <v>29317</v>
      </c>
    </row>
    <row r="4">
      <c r="A4" s="4" t="inlineStr">
        <is>
          <t>Accounts receivable, net</t>
        </is>
      </c>
      <c r="B4" s="5" t="n">
        <v>6121</v>
      </c>
      <c r="C4" s="5" t="n">
        <v>3272</v>
      </c>
    </row>
    <row r="5">
      <c r="A5" s="4" t="inlineStr">
        <is>
          <t>Capitalized contract costs, current</t>
        </is>
      </c>
      <c r="B5" s="5" t="n">
        <v>546</v>
      </c>
      <c r="C5" s="5" t="n">
        <v>199</v>
      </c>
    </row>
    <row r="6">
      <c r="A6" s="4" t="inlineStr">
        <is>
          <t>Prepaid expenses and other current assets</t>
        </is>
      </c>
      <c r="B6" s="5" t="n">
        <v>5506</v>
      </c>
      <c r="C6" s="5" t="n">
        <v>8329</v>
      </c>
    </row>
    <row r="7">
      <c r="A7" s="4" t="inlineStr">
        <is>
          <t>TOTAL CURRENT ASSETS</t>
        </is>
      </c>
      <c r="B7" s="5" t="n">
        <v>78875</v>
      </c>
      <c r="C7" s="5" t="n">
        <v>41117</v>
      </c>
    </row>
    <row r="8">
      <c r="A8" s="4" t="inlineStr">
        <is>
          <t>Property and equipment, net</t>
        </is>
      </c>
      <c r="B8" s="5" t="n">
        <v>3398</v>
      </c>
      <c r="C8" s="5" t="n">
        <v>4072</v>
      </c>
    </row>
    <row r="9">
      <c r="A9" s="4" t="inlineStr">
        <is>
          <t>Capitalized contract costs, noncurrent</t>
        </is>
      </c>
      <c r="B9" s="5" t="n">
        <v>1978</v>
      </c>
      <c r="C9" s="5" t="n">
        <v>772</v>
      </c>
    </row>
    <row r="10">
      <c r="A10" s="4" t="inlineStr">
        <is>
          <t>Goodwill</t>
        </is>
      </c>
      <c r="B10" s="5" t="n">
        <v>106734</v>
      </c>
      <c r="C10" s="5" t="n">
        <v>106734</v>
      </c>
    </row>
    <row r="11">
      <c r="A11" s="4" t="inlineStr">
        <is>
          <t>Intangible assets, net</t>
        </is>
      </c>
      <c r="B11" s="5" t="n">
        <v>23941</v>
      </c>
      <c r="C11" s="5" t="n">
        <v>25761</v>
      </c>
    </row>
    <row r="12">
      <c r="A12" s="4" t="inlineStr">
        <is>
          <t>Other noncurrent assets</t>
        </is>
      </c>
      <c r="B12" s="5" t="n">
        <v>454</v>
      </c>
      <c r="C12" s="5" t="n">
        <v>517</v>
      </c>
    </row>
    <row r="13">
      <c r="A13" s="4" t="inlineStr">
        <is>
          <t>TOTAL ASSETS</t>
        </is>
      </c>
      <c r="B13" s="5" t="n">
        <v>215380</v>
      </c>
      <c r="C13" s="5" t="n">
        <v>178973</v>
      </c>
    </row>
    <row r="14">
      <c r="A14" s="3" t="inlineStr">
        <is>
          <t>CURRENT LIABILITIES</t>
        </is>
      </c>
    </row>
    <row r="15">
      <c r="A15" s="4" t="inlineStr">
        <is>
          <t>Current portion of Term Loans</t>
        </is>
      </c>
      <c r="B15" s="5" t="n">
        <v>12500</v>
      </c>
    </row>
    <row r="16">
      <c r="A16" s="4" t="inlineStr">
        <is>
          <t>Accounts payable</t>
        </is>
      </c>
      <c r="B16" s="5" t="n">
        <v>5335</v>
      </c>
      <c r="C16" s="5" t="n">
        <v>4384</v>
      </c>
    </row>
    <row r="17">
      <c r="A17" s="4" t="inlineStr">
        <is>
          <t>Restaurant food liability</t>
        </is>
      </c>
      <c r="B17" s="5" t="n">
        <v>5528</v>
      </c>
      <c r="C17" s="5" t="n">
        <v>5612</v>
      </c>
    </row>
    <row r="18">
      <c r="A18" s="4" t="inlineStr">
        <is>
          <t>Accrued payroll</t>
        </is>
      </c>
      <c r="B18" s="5" t="n">
        <v>5020</v>
      </c>
      <c r="C18" s="5" t="n">
        <v>5285</v>
      </c>
    </row>
    <row r="19">
      <c r="A19" s="4" t="inlineStr">
        <is>
          <t>Short-term loans</t>
        </is>
      </c>
      <c r="B19" s="5" t="n">
        <v>2094</v>
      </c>
      <c r="C19" s="5" t="n">
        <v>3612</v>
      </c>
    </row>
    <row r="20">
      <c r="A20" s="4" t="inlineStr">
        <is>
          <t>Deferred revenue, current</t>
        </is>
      </c>
      <c r="B20" s="5" t="n">
        <v>47</v>
      </c>
      <c r="C20" s="5" t="n">
        <v>414</v>
      </c>
    </row>
    <row r="21">
      <c r="A21" s="4" t="inlineStr">
        <is>
          <t>Income tax payable</t>
        </is>
      </c>
      <c r="B21" s="5" t="n">
        <v>85</v>
      </c>
      <c r="C21" s="5" t="n">
        <v>51</v>
      </c>
    </row>
    <row r="22">
      <c r="A22" s="4" t="inlineStr">
        <is>
          <t>Other current liabilities</t>
        </is>
      </c>
      <c r="B22" s="5" t="n">
        <v>13923</v>
      </c>
      <c r="C22" s="5" t="n">
        <v>12630</v>
      </c>
    </row>
    <row r="23">
      <c r="A23" s="4" t="inlineStr">
        <is>
          <t>TOTAL CURRENT LIABILITIES</t>
        </is>
      </c>
      <c r="B23" s="5" t="n">
        <v>44532</v>
      </c>
      <c r="C23" s="5" t="n">
        <v>31988</v>
      </c>
    </row>
    <row r="24">
      <c r="A24" s="4" t="inlineStr">
        <is>
          <t>Long-term debt</t>
        </is>
      </c>
      <c r="B24" s="5" t="n">
        <v>103311</v>
      </c>
      <c r="C24" s="5" t="n">
        <v>123244</v>
      </c>
    </row>
    <row r="25">
      <c r="A25" s="4" t="inlineStr">
        <is>
          <t>Accrued workers’ compensation liability</t>
        </is>
      </c>
      <c r="B25" s="5" t="n">
        <v>346</v>
      </c>
      <c r="C25" s="5" t="n">
        <v>463</v>
      </c>
    </row>
    <row r="26">
      <c r="A26" s="4" t="inlineStr">
        <is>
          <t>Deferred revenue, noncurrent</t>
        </is>
      </c>
      <c r="C26" s="5" t="n">
        <v>45</v>
      </c>
    </row>
    <row r="27">
      <c r="A27" s="4" t="inlineStr">
        <is>
          <t>Other noncurrent liabilities</t>
        </is>
      </c>
      <c r="B27" s="5" t="n">
        <v>499</v>
      </c>
      <c r="C27" s="5" t="n">
        <v>325</v>
      </c>
    </row>
    <row r="28">
      <c r="A28" s="4" t="inlineStr">
        <is>
          <t>TOTAL LIABILITIES</t>
        </is>
      </c>
      <c r="B28" s="5" t="n">
        <v>148688</v>
      </c>
      <c r="C28" s="5" t="n">
        <v>156065</v>
      </c>
    </row>
    <row r="29">
      <c r="A29" s="4" t="inlineStr">
        <is>
          <t>Commitment and contingencies (Note 10)</t>
        </is>
      </c>
      <c r="B29" s="4" t="inlineStr">
        <is>
          <t xml:space="preserve"> </t>
        </is>
      </c>
      <c r="C29" s="4" t="inlineStr">
        <is>
          <t xml:space="preserve"> </t>
        </is>
      </c>
    </row>
    <row r="30">
      <c r="A30" s="3" t="inlineStr">
        <is>
          <t>STOCKHOLDERS’ EQUITY:</t>
        </is>
      </c>
    </row>
    <row r="31">
      <c r="A31" s="4" t="inlineStr">
        <is>
          <t>Common stock, $0.0001 par value; 249,000,000 shares authorized and 102,382,511 and 76,579,175 shares issued and outstanding at June 30, 2020 and December 31, 2019, respectively</t>
        </is>
      </c>
      <c r="B31" s="5" t="n">
        <v>10</v>
      </c>
      <c r="C31" s="5" t="n">
        <v>8</v>
      </c>
    </row>
    <row r="32">
      <c r="A32" s="4" t="inlineStr">
        <is>
          <t>Additional paid in capital</t>
        </is>
      </c>
      <c r="B32" s="5" t="n">
        <v>420368</v>
      </c>
      <c r="C32" s="5" t="n">
        <v>385137</v>
      </c>
    </row>
    <row r="33">
      <c r="A33" s="4" t="inlineStr">
        <is>
          <t>Accumulated deficit</t>
        </is>
      </c>
      <c r="B33" s="5" t="n">
        <v>-353686</v>
      </c>
      <c r="C33" s="5" t="n">
        <v>-362237</v>
      </c>
    </row>
    <row r="34">
      <c r="A34" s="4" t="inlineStr">
        <is>
          <t>TOTAL STOCKHOLDERS’ EQUITY</t>
        </is>
      </c>
      <c r="B34" s="5" t="n">
        <v>66692</v>
      </c>
      <c r="C34" s="5" t="n">
        <v>22908</v>
      </c>
    </row>
    <row r="35">
      <c r="A35" s="4" t="inlineStr">
        <is>
          <t>TOTAL LIABILITIES AND STOCKHOLDERS’ EQUITY</t>
        </is>
      </c>
      <c r="B35" s="6" t="n">
        <v>215380</v>
      </c>
      <c r="C35" s="6" t="n">
        <v>178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 xml:space="preserve">14. Related-Party Transactions On November 15, 2018, the Company entered into the Credit Agreement, and on January 17, 2019, in connection with the Bite Squad Merger, the Company entered into an amendment to the Credit Agreement with Luxor Capital and an amendment to the Convertible Notes Agreement with the Luxor Entities. On May 21, 2019, in connection with the Offering, the Company entered into a second amendment to the Credit Agreement with Luxor Capital and a second amendment to the Convertible Notes Agreement with the Luxor Entities. Additionally, on May 1, 2020, the Company entered into the Waiver and Conversion Agreement with respect to the Credit Agreement and Convertible Notes Agreement. See Note 7 – Debt During the period from January 1, 2020 through July 31, 2020, the Company reimbursed C Grimstad and Associates, a company owned by our chief executive officer (“CGA”), $247 for certain of its consultants that provided consulting services to the Company during this period. As of July 1, 2020, CGA is no longer providing consulting services and CGA did not mark-up or profit from these reimbursement transa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5. Subsequent Events At-the-Market Offering During the period from July 1, 2020 through July 10, 2020, the Company sold 7,587,655 shares of common stock under the May 2020 ATM Program at an average price of $3.34 per share, for gross proceeds of $25,370. Net proceeds, after deducting sales commissions, totaled $24,990. This marked the completion of the May 2020 ATM Program. Limited Waiver and Conversion Agreement In connection with the Waiver and Conversion Agreement (see Note 7 – Debt Additionally, on July 16, 2020, $141 of Notes were converted into 105,384 shares of the Company’s common stock, representing the final conversion of Notes pursuant to the Waiver and Conversion Agreement. Amended Loan Agreements On July 15, 2020, the Company entered into an amendment to the Credit Agreement and an amendment to the Convertible Notes Agreement (together, the “Amended Loan Agreements”), pursuant to which each of the Loan Agreements was amended to provide that, upon the prepayment of $10,500 of the Term Loans under the Credit Agreement, the interest rate under such Loan Agreements will be reduced by 200 basis points for a one-year Issuances of Restricted Stock Units During the period from July 1, 2020 through August 6, 2020, the Company granted 1,240,000 restricted stock units pursuant to the Amended 2018 Plan, with an aggregate grant date fair value of approximately $3,267. The majority of such restricted stock units are scheduled to vest over a three-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unaudited interim condensed consolidated financial statements and accompanying notes have been prepared in accordance with generally accepted accounting principles in the United States of America (“GAAP”) and in accordance with the rules and regulations of the United States Securities and Exchange Commission (“SEC”) as they apply to interim financial information. Accordingly, the interim condensed consolidated financial statements do not include all of the information and notes required by GAAP for complete annual financial statements, although the Company believes that the disclosures made are adequate to make information not misleading. The unaudited interim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December 31, 2019 (the “2019 Form 10-K”). The interim condensed consolidated financial statements are unaudited, but in the Company’s opinion, include all adjustments that are necessary for a fair presentation of the results for the periods presented. The interim results are not necessarily indicative of results that may be expected for any other interim period or the fiscal year.</t>
        </is>
      </c>
    </row>
    <row r="5">
      <c r="A5" s="4" t="inlineStr">
        <is>
          <t>Principles of Consolidation</t>
        </is>
      </c>
      <c r="B5" s="4" t="inlineStr">
        <is>
          <t>Principles of Consolidation The accompanying unaudited condensed consolidated financial statements include the accounts of the Company and all wholly-owned subsidiaries. Intercompany transactions and balances have been eliminated upon consolidation.</t>
        </is>
      </c>
    </row>
    <row r="6">
      <c r="A6" s="4" t="inlineStr">
        <is>
          <t>Use of Estimates</t>
        </is>
      </c>
      <c r="B6" s="4" t="inlineStr">
        <is>
          <t>Use of Estimates The preparation of the unaudited condensed consolidated financial statements in accordance with GAAP requires the Company to make estimates and assumptions that affect the amounts reported in the unaudited condensed consolidated financial statements and accompanying notes. Significant estimates and judgments relied upon in preparing these condensed consolidated financial statements affect the following items:
•
determination of the nature and timing of satisfaction of revenue-generating performance obligations and the standalone selling price of performance obligations;
•
variable consideration;
•
other obligations such as product returns and refunds;
•
allowance for doubtful accounts and chargebacks;
•
incurred loss estimates under our insurance policies with large deductibles or retention levels;
•
income taxes;
•
useful lives of tangible and intangible assets;
•
depreciation and amortization;
•
equity compensation;
•
contingencies;
•
goodwill and other intangible assets, including the recoverability of intangible assets with finite lives and other long-lived assets;
•
impairments; and
•
fair value of assets acquired and liabilities assumed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t>
        </is>
      </c>
    </row>
    <row r="7">
      <c r="A7" s="4" t="inlineStr">
        <is>
          <t>Liquidity and Capital Resources</t>
        </is>
      </c>
      <c r="B7" s="4" t="inlineStr">
        <is>
          <t xml:space="preserve">Liquidity and Capital Resources The Company sustained losses from its inception through the first quarter of 2020 and experienced declines in working capital through 2019, resulting from changes in market conditions in the online food ordering and delivery industry, particularly increased competition from other national delivery service providers. In addition, the Company invested heavily in sales and marketing efforts in 2019, further reducing its working capital and liquidity, until the suspension of such efforts in the fourth quarter of 2019. Management implemented several initiatives in late fiscal 2019, into 2020, with a focus on improving revenue per order, cash flow, profitability and liquidity. These initiatives, which included reductions of staff in November 2019 and January 2020, modifications to the Company’s fee structure in August 2019 and February 2020, the closures of approximately 60 unprofitable, non-core markets in December 2019 and January 2020, and the switch to an independent contractor model for delivery drivers, have resulted in the positive results for the six months ended June 30, 2020. Additionally, in March and May 2020, the Company entered into open market sale agreements with respect to at-the-market offering programs, pursuant to which the Company sold 16,111,065 shares of common stock during the six months ended June 30, 2020 for net proceeds of approximately $22,584 (see Note 12 – Stockholders’ Equity The Company’s working capital and liquid asset (cash on hand) positions as of June 30, 2020 and December 31, 2019 are as follows (in thousands):
June 30,
December 31,
2020
2019
Working capital
$
34,343
$
9,129
Liquid assets
66,702
29,317
We currently expect that our cash on hand and estimated cash flow from operations will be sufficient to meet our working capital needs beyond twelve months, however, there can be no assurance that we will generate cash flow at the levels we anticipate. We continually evaluate additional opportunities to strengthen our liquidity position, fund growth initiatives and/or combine with other businesses by issuing equity or equity-linked securities (in public or private offerings) and/or incurring additional debt. </t>
        </is>
      </c>
    </row>
    <row r="8">
      <c r="A8" s="4" t="inlineStr">
        <is>
          <t>Impact of COVID-19 on our Business</t>
        </is>
      </c>
      <c r="B8" s="4" t="inlineStr">
        <is>
          <t xml:space="preserve">Impact of COVID-19 on our Business In December 2019, an outbreak of a new strain of coronavirus (“COVID-19”) began in Wuhan, Hubei Province, China. In March 2020, the World Health Organization declared COVID-19 a pandemic. The COVID-19 pandemic has negatively impacted the global economy, disrupted global supply chains and created significant volatility and disruption of financial markets. Waitr has thus far been able to operate effectively during the COVID-19 pandemic. However, the potential impacts and duration of the COVID-19 pandemic on the global economy and on the Company’s business, in particular, are uncertain and may be difficult to assess or predict. The pandemic has resulted in, and may continue to result in, significant disruption of global financial markets, which may reduce the Company’s ability to access capital and continue to operate effectively. The COVID-19 pandemic could also reduce the demand for the Company’s services. In addition, a recession or further financial market correction resulting from the spread of COVID-19 could adversely affect demand for the Company’s services. To the extent that the COVID-19 pandemic adversely impacts the Company’s business, results of operations, liquidity or financial condition, it may also have the effect of heightening many of the other risks described in the risk factors in the Company’s 2019 Form 10-K. We have taken several steps to help protect and support our restaurant partners, diners, drivers and employees during the COVID-19 outbreak, including offering no-contact delivery for all restaurant delivery orders; offering no-contact grocery delivery in select markets; working with restaurant partners to waive diner delivery fees; deploying free marketing programs for restaurants; and providing masks, gloves and hand sanitizer to drivers. We are closely monitoring the impact of the COVID-19 global outbreak and lifting of any restrictions, although there remains significant uncertainty related to the public health situation globally. </t>
        </is>
      </c>
    </row>
    <row r="9">
      <c r="A9" s="4" t="inlineStr">
        <is>
          <t>Critical Accounting Policies and Estimates</t>
        </is>
      </c>
      <c r="B9" s="4" t="inlineStr">
        <is>
          <t>Critical Accounting Policies and Estimates Except as set forth below, there has been no material change to our critical accounting policies and estimates described in the 2019 Form 10-K.</t>
        </is>
      </c>
    </row>
    <row r="10">
      <c r="A10" s="4" t="inlineStr">
        <is>
          <t>Revenue</t>
        </is>
      </c>
      <c r="B10" s="4" t="inlineStr">
        <is>
          <t>Revenue The Company generates revenue (“transaction fees”) primarily when diners place an order on one of the Platforms. In the case of diner subscription fees for unlimited delivery, revenue is recognized when payment for the monthly subscription is received. Revenue consists of the following for the periods indicated (in thousands):
Three Months Ended June 30,
Six Months Ended June 30,
2020
2019
2020
2019
Transaction fees
$
60,422
$
50,227
$
104,233
$
97,195
Setup and integration fees
36
1,081
414
2,103
Other
48
34
102
76
Total Revenue
$
60,506
$
51,342
$
104,749
$
99,374
Transaction fees represent the revenue recognized from the Company’s obligation to process orders on the Platforms. The performance obligation is satisfied when the Company successfully processes an order placed on one of the Platforms and the restaurant receives the order at their location. The obligation to process orders on the Platforms represents a series of distinct performance obligations satisfied over time that the Company combines into a single performance obligation. Consistent with the recognition objective in Accounting Standards Codification (“ASC”) Topic 606, Revenue from Contracts with Customers During the six months ended June 30, 2019, the Company received non-refundable upfront setup and integration fees for onboarding certain restaurants. Setup and integration activities primarily represented administrative activities that allowed the Company to fulfill future performance obligations for these restaurants and did not represent services transferred to the restaurant. However, the non-refundable upfront setup and integration fees charged to restaurants resulted in a performance obligation in the form of a material right related to the restaurant’s option to renew the contract each day rather than provide a notice of termination. Revenue related to setup and integration fees was historically recognized ratably over a two-year period. In connection with modifications to the Company’s fee structure in July 2019, the Company discontinued offering fee arrangements with the upfront, one-time setup and integration fee. The Company sells gift cards on the Bite Squad Platform and recognizes revenue upon gift card redemption. Gift cards that have not yet been utilized amounted to $754 as of June 30, 2020 and are included on the unaudited condensed consolidated balance sheet in other current liabilities. Significant Judgment Most of the Company’s contracts with restaurants contain multiple performance obligations as described above. For these contracts, the Company accounts for individual performance obligations separately if they are both capable of being distinct, and distinct in the context of the contract. Determining whether products and services are considered distinct performance obligations that should be accounted for separately may require significant judgment. Judgment is also required to determine the standalone selling price for each distinct performance obligation. The Company used the alternative approach in ASC 606 to allocate the upfront fee between the material right obligation and the transaction fee obligation, which resulted in all of the upfront non-refundable payment at inception of the contract being allocated to the material right obligation. When contracts with customers include other performance obligations, such as ancillary equipment, the Company establishes a single amount to estimate the standalone selling price for the goods or services. In instances where the standalone selling price is not directly observable, it is determined using observable inputs. Contract Balances The timing of revenue recognition may differ from the timing of invoicing to restaurants. The Company records a receivable when it has an unconditional right to the consideration. Setup and integration fees were due at inception of the contract; in certain cases, extended payment terms may have been provided for up to six months and are included in accounts receivable. The opening balance of accounts receivable, net was $3,272 and $3,687 as of January 1, 2020 and 2019, respectively. At January 1, 2020, accounts receivable was comprised primarily of credit card receivables due from the credit card processor. Accounts receivable, net at June 30, 2020 totaled $6,121 and was also comprised primarily of receivables from the credit card processor. Payment terms and conditions on setup and integration fees varied by contract type, although terms typically included a requirement of payment within six months. The Company recorded a contract liability in deferred revenue for the unearned portion of the upfront non-refundable fee. In instances where the timing of revenue recognition differs from the timing of invoicing, the Company has determined its contracts do not include a significant financing component.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which the Company has determined to be Deferred costs related to obtaining contracts with restaurants were $2,051 and $701 as of June 30, 2020 and December 31, 2019, respectively, out of which $443 and $143, respectively, was classified as current. Amortization of expense for the costs to obtain a contract were $94 and $242 for the three months ended June 30, 2020 and 2019, respectively, and $147 and $451 for the six months ended June 30, 2020 and 2019, respectively.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setup and integration activities meet the capitalization criteria under ASC Topic 340-40, Other Assets and Deferred Costs Deferred costs related to fulfilling contracts with restaurants were $473 and $270 as of June 30, 2020 and December 31, 2019, respectively, out of which $103 and $56, respectively, was classified as current. Amortization of expense for the costs to fulfill a contract were $20 and $425 for the three months ended June 30, 2020 and 2019, respectively, and $35 and $799 for the six months ended June 30, 2020 and 2019, respectively.</t>
        </is>
      </c>
    </row>
    <row r="11">
      <c r="A11" s="4" t="inlineStr">
        <is>
          <t>Stock-Based Compensation</t>
        </is>
      </c>
      <c r="B11" s="4" t="inlineStr">
        <is>
          <t>Stock-Based Compensation The Company records stock-based compensation expense for stock-based compensation awards based on the fair value on the date of grant. The stock-based compensation expense is recognized in our statement of operations ratably over the course of the requisite service period and is recorded in either operations and support, sales and marketing, research and development, or general and administrative expense, depending on the department of the recipient. In the case of an award pursuant to which a performance condition must be met for the award to vest, no stock-based compensation cost is recognized until such time as the performance condition is considered probable of being met, if at all. If the assessment of probability of the performance condition changes, the impact of the change in estimate would be recognized in the period of change. Because of the non-cash nature of share-based compensation, it is added back to net income in arriving at net cash provided by operating activities in our statement of cash flows.</t>
        </is>
      </c>
    </row>
    <row r="12">
      <c r="A12" s="4" t="inlineStr">
        <is>
          <t>Earnings Per Share</t>
        </is>
      </c>
      <c r="B12" s="4" t="inlineStr">
        <is>
          <t xml:space="preserve">Earnings Per Share Under GAAP, certain instruments granted in stock-based payment transactions are considered participating securities prior to vesting and are therefore required to be included in the earnings allocation in calculating earnings per share under the two-class method. Companies are required to treat unvested stock-based payment awards with a right to receive non-forfeitable dividends as a separate class of securities in calculating earnings per share, except in cases where the effect of the inclusion of the participating securities would be antidilutive. </t>
        </is>
      </c>
    </row>
    <row r="13">
      <c r="A13" s="4" t="inlineStr">
        <is>
          <t>Fair Value Measurements</t>
        </is>
      </c>
      <c r="B13" s="4" t="inlineStr">
        <is>
          <t>Fair Value Measurements Certain financial instruments are required to be recorded at fair value. Other financial instruments, including cash, are recorded at cost, which approximates fair value. Additionally, accounts receivable, accounts payable and accrued expenses approximate fair value because of the short-term nature of these financial instruments. As of June 30, 2020 and December 31, 2019, the Company held no financial instruments required to be measured at fair value on a recurring basis. In addition to assets and liabilities that are recorded at fair value on a recurring basis, the Company is required to record certain assets and liabilities at fair value on a non-recurring basis. The Company generally applies fair value concepts in recording assets and liabilities acquired in acquisitions (see Note 3 – Business Combinations</t>
        </is>
      </c>
    </row>
    <row r="14">
      <c r="A14" s="4" t="inlineStr">
        <is>
          <t>Recent Accounting Pronouncements</t>
        </is>
      </c>
      <c r="B14" s="4" t="inlineStr">
        <is>
          <t>Recent Accounting Pronouncements Changes to GAAP are established by the Financial Accounting Standards Board (the “FASB”), in the form of Accounting Standards Updates (“ASUs”), to the FASB’s ASCs. The Company considered the applicability and impact of all ASUs. ASUs not listed below were assessed and determined to be either not applicable or are expected to have minimal impact on these unaudited condensed consolidated financial statements. As an emerging growth company, the Company has elected to use the extended transition period for complying with new or revised financial accounting standards provided pursuant to Section 13 (a) of the Securities Exchange Act of 1934, as amended (the “Exchange Act”). In December 2019, the FASB issued ASU 2019-12, Income Taxes (Topic 740): Simplifying the Accounting for Income Taxes In August 2018, the FASB issued ASU 2018-13, Fair Value Measurement (Topic 820) – Disclosure Framework – Changes to the Disclosure Requirements for Fair Value Measurement , which removes, modifies or adds disclosure requirements regarding fair value measurements. The amendments in this ASU are effective for all entities beginning after December 15, 2019, with amendments on changes in unrealized gains and losses, the range and weighted average of significant unobservable inputs used to develop Level 3 fair value measurements, and narrative description of measurement uncertainty requiring prospective adoption and all other amendments requiring retrospective adoption. The Company adopted ASU 2018-13 on January 1, 2020. The adoption of ASU 2018-13 did not have a material In June 2018, the FASB issued ASU No. 2018-07, Compensation – Stock Compensation (Topic 718),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June 2016, the FASB issued ASU No. 2016-13, Financial Instruments – Credit Losses (Topic 326): Measurement of Credit Losses on Financial Instruments, including interim periods within those fiscal years. For all other entities, the standard is effective for fiscal years beginning after December 15, 202 2 , including interim periods within those fiscal years. Early adoption is permitted for all entities beginning after December 15, 2018, including interim periods within those fiscal years. The Company will no longer qualify as an em erging growth company on December 31, 2021 and will be subject to the requirements of ASU 2016-13 on January 1, 2021 . The Company is currently evaluating the impact that adopting this ASU will have on the unaudited condensed consolidated financial statements. In February 2016, the FASB issued ASU No. 2016-02, Leases (Topic 842). In June 2020, the FASB issued ASU No. 2020-05, which amends the effective date of ASU No. 2016-02 to give immediate relief to certain entities as a result of the widespread adverse economic effects and business disruptions caused by the COVID-19 pandemic. The Company will no longer qualify as an emerging growth company on December 31, 2021, and as a result, the relief granted under ASU 2020-05 will not apply and ASU No. 2016-02 is now effective for the Company on January 1, 2021. The Company has not yet completed the process of evaluating the effects that will result from adopting ASU 2016-02</t>
        </is>
      </c>
    </row>
    <row r="15">
      <c r="A15" s="4" t="inlineStr">
        <is>
          <t>Business Combinations</t>
        </is>
      </c>
      <c r="B15" s="4" t="inlineStr">
        <is>
          <t>The Bite Squad Merger was considered a business combination in accordance with ASC 805, and was accounted for using the acquisition method. Under the acquisition method of accounting, total merger consideration, acquired assets and assumed liabilities are recorded based on their estimated fair values on the acquisition date, with the excess of the fair value of merger consideration over the fair value of the assets less liabilities acquired recorded as goodwi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6 Months Ended</t>
        </is>
      </c>
    </row>
    <row r="2">
      <c r="B2" s="2" t="inlineStr">
        <is>
          <t>Jun. 30, 2020</t>
        </is>
      </c>
    </row>
    <row r="3">
      <c r="A3" s="3" t="inlineStr">
        <is>
          <t>Accounting Policies [Abstract]</t>
        </is>
      </c>
    </row>
    <row r="4">
      <c r="A4" s="4" t="inlineStr">
        <is>
          <t>Summary of Company's Working Capital and Liquid Asset (Cash on Hand) Positions</t>
        </is>
      </c>
      <c r="B4" s="4" t="inlineStr">
        <is>
          <t>The Company’s working capital and liquid asset (cash on hand) positions as of June 30, 2020 and December 31, 2019 are as follows (in thousands):
June 30,
December 31,
2020
2019
Working capital
$
34,343
$
9,129
Liquid assets
66,702
29,317</t>
        </is>
      </c>
    </row>
    <row r="5">
      <c r="A5" s="4" t="inlineStr">
        <is>
          <t>Summary of Revenue</t>
        </is>
      </c>
      <c r="B5" s="4" t="inlineStr">
        <is>
          <t>The Company generates revenue (“transaction fees”) primarily when diners place an order on one of the Platforms. In the case of diner subscription fees for unlimited delivery, revenue is recognized when payment for the monthly subscription is received. Revenue consists of the following for the periods indicated (in thousands):
Three Months Ended June 30,
Six Months Ended June 30,
2020
2019
2020
2019
Transaction fees
$
60,422
$
50,227
$
104,233
$
97,195
Setup and integration fees
36
1,081
414
2,103
Other
48
34
102
76
Total Revenue
$
60,506
$
51,342
$
104,749
$
99,3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0</t>
        </is>
      </c>
    </row>
    <row r="3">
      <c r="A3" s="4" t="inlineStr">
        <is>
          <t>BiteSquad.com, LLC</t>
        </is>
      </c>
    </row>
    <row r="4">
      <c r="A4" s="4" t="inlineStr">
        <is>
          <t>Summary of Supplemental Condensed Consolidated Results of Company on an Unaudited Pro Forma Basis</t>
        </is>
      </c>
      <c r="B4" s="4" t="inlineStr">
        <is>
          <t>The supplemental condensed consolidated results of the Company on an unaudited pro forma basis as if the Bite Squad Merger had been consummated on January 1, 2019 are as follows (in thousands):
Six Months Ended
June 30, 2019
Net Revenue
$
103,660
Net Loss
51,2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n. 30, 2020</t>
        </is>
      </c>
    </row>
    <row r="3">
      <c r="A3" s="3" t="inlineStr">
        <is>
          <t>Receivables [Abstract]</t>
        </is>
      </c>
    </row>
    <row r="4">
      <c r="A4" s="4" t="inlineStr">
        <is>
          <t>Schedule of Accounts Receivable</t>
        </is>
      </c>
      <c r="B4" s="4" t="inlineStr">
        <is>
          <t>Accounts receivable consist of the following (in thousands):
June 30,
December 31,
2020
2019
Credit card receivables
$
6,277
$
2,803
Receivables from restaurants and customers
345
950
Accounts receivable
$
6,622
$
3,753
Less: allowance for doubtful accounts and chargebacks
(501
)
(481
)
Accounts receivable, net
$
6,121
$
3,2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s Assets and Goodwill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Intangible assets are stated at cost or acquisition-date fair value less accumulated amortization and consist of the following (in thousands):
As of June 30, 2020
Gross Carrying Amount
Accumulated Amortization
Accumulated Impairment
Intangible Assets, Net
Software
$
22,556
$
(5,065
)
$
(11,823
)
$
5,668
Trademarks/Trade name/Patents
5,405
(2,627
)
—
2,778
Customer Relationships
82,320
(9,447
)
(57,378
)
15,495
Total
$
110,281
$
(17,139
)
$
(69,201
)
$
23,941
As of December 31, 2019
Gross Carrying Amount
Accumulated Amortization
Accumulated Impairment
Intangible Assets, Net
Software
$
21,223
$
(4,113
)
$
(11,795
)
$
5,315
Trademarks/Trade name/Patents
5,405
(1,725
)
—
3,680
Customer Relationships
82,343
(8,199
)
(57,378
)
16,766
Total
$
108,971
$
(14,037
)
$
(69,173
)
$
25,761</t>
        </is>
      </c>
    </row>
    <row r="5">
      <c r="A5" s="4" t="inlineStr">
        <is>
          <t>Schedule of Estimated Future Amortization Expense of Intangible Assets</t>
        </is>
      </c>
      <c r="B5" s="4" t="inlineStr">
        <is>
          <t>Estimated future amortization expense of intangible assets is as follows (in thousands):
Amortization
The remainder of 2020
$
3,794
2021
6,663
2022
4,371
2023
2,834
2024
2,635
Thereafter
3,639
Total future amortization
$
23,936</t>
        </is>
      </c>
    </row>
    <row r="6">
      <c r="A6" s="4" t="inlineStr">
        <is>
          <t>Schedule of Goodwill</t>
        </is>
      </c>
      <c r="B6" s="4" t="inlineStr">
        <is>
          <t>The Company’s goodwill balance is as follows as of June 30, 2020 and December 31, 2019 (in thousands):
June 30,
December 31,
2020
2019
Balance, beginning of period
$
106,734
$
1,408
Acquisitions during the period
—
224,538
Impairments during the period
—
(119,212
)
Balance, end of period
$
106,734
$
106,7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0</t>
        </is>
      </c>
    </row>
    <row r="3">
      <c r="A3" s="3" t="inlineStr">
        <is>
          <t>Other Liabilities Disclosure [Abstract]</t>
        </is>
      </c>
    </row>
    <row r="4">
      <c r="A4" s="4" t="inlineStr">
        <is>
          <t>Schedule of Other Current Liabilities</t>
        </is>
      </c>
      <c r="B4" s="4" t="inlineStr">
        <is>
          <t>Other current liabilities consist of the following (in thousands):
June 30,
December 31,
2020
2019
Accrued advertising expenses
$
82
$
451
Accrued insurance expenses
2,049
949
Accrued estimated workers' compensation expenses
2,016
2,355
Accrued legal contingency
2,000
2,000
Accrued sales tax payable
622
681
Accrued incentive compensation
746
—
Other accrued expenses
3,592
3,469
Other current liabilities
2,816
2,725
Total other current liabilities
$
13,923
$
12,6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Outstanding Debt Obligations</t>
        </is>
      </c>
      <c r="B4" s="4" t="inlineStr">
        <is>
          <t>The Company’s outstanding debt obligations are as follows (in thousands):
June 30,
December 31,
2020
2019
Term Loans
$
59,573
$
69,545
Notes
49,645
61,132
Promissory notes
288
284
$
109,506
$
130,961
Less: unamortized debt issuance costs on Term Loans
(4,434
)
(5,115
)
Less: unamortized debt issuance costs on Notes
(1,761
)
(2,602
)
Total long-term debt
$
103,311
$
123,244
Current portion of Term Loans
12,500
—
Short-term loans
2,094
3,612
Total outstanding debt
$
117,905
$
126,8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Based Awards and Cash-Based Awards (Tables)</t>
        </is>
      </c>
      <c r="B1" s="2" t="inlineStr">
        <is>
          <t>6 Months Ended</t>
        </is>
      </c>
    </row>
    <row r="2">
      <c r="B2" s="2" t="inlineStr">
        <is>
          <t>Jun. 30, 2020</t>
        </is>
      </c>
    </row>
    <row r="3">
      <c r="A3" s="3" t="inlineStr">
        <is>
          <t>Disclosure Of Compensation Related Costs Sharebased Payments [Abstract]</t>
        </is>
      </c>
    </row>
    <row r="4">
      <c r="A4" s="4" t="inlineStr">
        <is>
          <t>Schedule of Assumptions Using Option-pricing Model for Grant Date Fair Value</t>
        </is>
      </c>
      <c r="B4" s="4" t="inlineStr">
        <is>
          <t>The fair value of the Grimstad Option was estimated as of the grant date using an option-pricing model with the following assumptions:
Three Months Ended June 30,
2020
Weighted-average fair value at grant
$
0.24
Risk free interest rate
1.54%
Expected volatility
100.6%
Expected option life (years)
3.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49000000</v>
      </c>
      <c r="C4" s="5" t="n">
        <v>249000000</v>
      </c>
    </row>
    <row r="5">
      <c r="A5" s="4" t="inlineStr">
        <is>
          <t>Common stock, shares issued</t>
        </is>
      </c>
      <c r="B5" s="5" t="n">
        <v>102382511</v>
      </c>
      <c r="C5" s="5" t="n">
        <v>76579175</v>
      </c>
    </row>
    <row r="6">
      <c r="A6" s="4" t="inlineStr">
        <is>
          <t>Common stock, shares outstanding</t>
        </is>
      </c>
      <c r="B6" s="5" t="n">
        <v>102382511</v>
      </c>
      <c r="C6" s="5" t="n">
        <v>76579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ttributable to Common Stockholders (Tables)</t>
        </is>
      </c>
      <c r="B1" s="2" t="inlineStr">
        <is>
          <t>6 Months Ended</t>
        </is>
      </c>
    </row>
    <row r="2">
      <c r="B2" s="2" t="inlineStr">
        <is>
          <t>Jun. 30, 2020</t>
        </is>
      </c>
    </row>
    <row r="3">
      <c r="A3" s="3" t="inlineStr">
        <is>
          <t>Earnings Per Share [Abstract]</t>
        </is>
      </c>
    </row>
    <row r="4">
      <c r="A4" s="4" t="inlineStr">
        <is>
          <t>Schedule of Calculation of Basic and Diluted Earnings (Loss) Per Share Attributable to Common Stockholders</t>
        </is>
      </c>
      <c r="B4" s="4" t="inlineStr">
        <is>
          <t>The calculation of basic and diluted earnings (loss) per share attributable to common stockholders for the three and six months ended June 30, 2020 and 2019 is as follows (in thousands, except share and per share data):
Three Months Ended June 30,
Six Months Ended June 30,
2020
2019
2020
2019
Basic Earnings per Share:
​
​
Net income (loss)
$
10,653
$
(24,852
)
$
8,551
$
(49,601
)
Gain on debt extinguishment recorded as a capital contribution
—
1,897
—
1,897
Net income (loss) attributable to common stockholders - basic
$
10,653
$
(22,955
)
$
8,551
$
(47,704
)
Weighted average number of shares outstanding - basic
95,053,207
72,416,614
85,968,962
68,492,911
Basic earnings (loss) per common share
$
0.11
$
(0.32
)
$
0.10
$
(0.70
)
Diluted Earnings per Share:
​
​
​
Net income (loss)
$
10,653
$
(24,852
)
$
8,551
$
(49,601
)
Gain on debt extinguishment recorded as a capital contribution
—
1,897
—
1,897
Net income (loss) attributable to common stockholders - diluted
$
10,653
$
(22,955
)
$
8,551
$
(47,704
)
Weighted average number of shares outstanding – diluted
105,951,232
72,416,614
91,769,460
68,492,911
Diluted earnings (loss) per common share
$
0.10
$
(0.32
)
$
0.09
$
(0.70
)</t>
        </is>
      </c>
    </row>
    <row r="5">
      <c r="A5" s="4" t="inlineStr">
        <is>
          <t>Schedule of Potentially Dilutive Common Stock Equivalents at Each Year End</t>
        </is>
      </c>
      <c r="B5" s="4" t="inlineStr">
        <is>
          <t>The following table includes potentially dilutive common stock equivalents as of June 30, 2020 and 2019. The Company generated a net loss attributable to the Company’s common stockholders for the three and six months ended June 30, 2019. Accordingly, the effect of dilutive securities is not considered in the loss per share for such periods because their effect would be antidilutive on the net loss. For the three and six months ended June 30, 2020, 86,747 stock options were considered anti-dilutive because the exercise price of the options exceeded the average market price of the Company’s common stock for such periods, and as a result, the effect of these options in not considered in the diluted earnings per share for such periods. At June 30, 2020, antidilutive restricted stock units of 1,917,091 were excluded from the computation of diluted earnings per share based on the treasury stock method.
As of June 30,
2020
2019
Potentially dilutive securities:
​
Stock Options
9,789,600
846,919
Restricted Stock Units
7,066,566
580,991
Warrants (1)
399,726
399,726
Potentially dilutive securities at period end
17,255,892
1,827,636
(1)
Includes the Debt Warrants as of June 30, 2020 and 2019. See Note 12 – Stockholders’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7" customWidth="1" min="6" max="6"/>
    <col width="27" customWidth="1" min="7" max="7"/>
    <col width="21" customWidth="1" min="8" max="8"/>
    <col width="21" customWidth="1" min="9" max="9"/>
  </cols>
  <sheetData>
    <row r="1">
      <c r="A1" s="1" t="inlineStr">
        <is>
          <t>Basis of Presentation and Summary of Significant Accounting Policies - Additional Information (Details) $ in Thousands</t>
        </is>
      </c>
      <c r="B1" s="2" t="inlineStr">
        <is>
          <t>2 Months Ended</t>
        </is>
      </c>
      <c r="C1" s="2" t="inlineStr">
        <is>
          <t>3 Months Ended</t>
        </is>
      </c>
      <c r="F1" s="2" t="inlineStr">
        <is>
          <t>6 Months Ended</t>
        </is>
      </c>
    </row>
    <row r="2">
      <c r="B2" s="2" t="inlineStr">
        <is>
          <t>Jan. 31, 2020Market</t>
        </is>
      </c>
      <c r="C2" s="2" t="inlineStr">
        <is>
          <t>Jun. 30, 2020USD ($)shares</t>
        </is>
      </c>
      <c r="D2" s="2" t="inlineStr">
        <is>
          <t>Jun. 30, 2020USD ($)shares</t>
        </is>
      </c>
      <c r="E2" s="2" t="inlineStr">
        <is>
          <t>Jun. 30, 2019USD ($)shares</t>
        </is>
      </c>
      <c r="F2" s="2" t="inlineStr">
        <is>
          <t>Jun. 30, 2020USD ($)shares</t>
        </is>
      </c>
      <c r="G2" s="2" t="inlineStr">
        <is>
          <t>Jun. 30, 2019USD ($)shares</t>
        </is>
      </c>
      <c r="H2" s="2" t="inlineStr">
        <is>
          <t>Dec. 31, 2019USD ($)</t>
        </is>
      </c>
      <c r="I2" s="2" t="inlineStr">
        <is>
          <t>Dec. 31, 2018USD ($)</t>
        </is>
      </c>
    </row>
    <row r="3">
      <c r="A3" s="3" t="inlineStr">
        <is>
          <t>Accounting Polices [Line Items]</t>
        </is>
      </c>
    </row>
    <row r="4">
      <c r="A4" s="4" t="inlineStr">
        <is>
          <t>Cash on hand</t>
        </is>
      </c>
      <c r="C4" s="6" t="n">
        <v>66702</v>
      </c>
      <c r="D4" s="6" t="n">
        <v>66702</v>
      </c>
      <c r="F4" s="6" t="n">
        <v>66702</v>
      </c>
      <c r="H4" s="6" t="n">
        <v>29317</v>
      </c>
    </row>
    <row r="5">
      <c r="A5" s="4" t="inlineStr">
        <is>
          <t>Number of unprofitable, non-core markets closed | Market</t>
        </is>
      </c>
      <c r="B5" s="5" t="n">
        <v>60</v>
      </c>
    </row>
    <row r="6">
      <c r="A6" s="4" t="inlineStr">
        <is>
          <t>Gift cards redemption not yet been utilized</t>
        </is>
      </c>
      <c r="C6" s="5" t="n">
        <v>47</v>
      </c>
      <c r="D6" s="5" t="n">
        <v>47</v>
      </c>
      <c r="F6" s="5" t="n">
        <v>47</v>
      </c>
      <c r="H6" s="5" t="n">
        <v>414</v>
      </c>
    </row>
    <row r="7">
      <c r="A7" s="4" t="inlineStr">
        <is>
          <t>Accounts receivable, net</t>
        </is>
      </c>
      <c r="C7" s="5" t="n">
        <v>6121</v>
      </c>
      <c r="D7" s="5" t="n">
        <v>6121</v>
      </c>
      <c r="F7" s="6" t="n">
        <v>6121</v>
      </c>
      <c r="H7" s="5" t="n">
        <v>3272</v>
      </c>
      <c r="I7" s="6" t="n">
        <v>3687</v>
      </c>
    </row>
    <row r="8">
      <c r="A8" s="4" t="inlineStr">
        <is>
          <t>Capitalized sales incentives amortization period</t>
        </is>
      </c>
      <c r="F8" s="4" t="inlineStr">
        <is>
          <t>5 years</t>
        </is>
      </c>
    </row>
    <row r="9">
      <c r="A9" s="4" t="inlineStr">
        <is>
          <t>Deferred costs</t>
        </is>
      </c>
      <c r="C9" s="5" t="n">
        <v>2051</v>
      </c>
      <c r="D9" s="5" t="n">
        <v>2051</v>
      </c>
      <c r="F9" s="6" t="n">
        <v>2051</v>
      </c>
      <c r="H9" s="5" t="n">
        <v>701</v>
      </c>
    </row>
    <row r="10">
      <c r="A10" s="4" t="inlineStr">
        <is>
          <t>Deferred costs, current</t>
        </is>
      </c>
      <c r="C10" s="5" t="n">
        <v>443</v>
      </c>
      <c r="D10" s="5" t="n">
        <v>443</v>
      </c>
      <c r="F10" s="5" t="n">
        <v>443</v>
      </c>
      <c r="H10" s="5" t="n">
        <v>143</v>
      </c>
    </row>
    <row r="11">
      <c r="A11" s="4" t="inlineStr">
        <is>
          <t>Amortization expense</t>
        </is>
      </c>
      <c r="D11" s="5" t="n">
        <v>94</v>
      </c>
      <c r="E11" s="6" t="n">
        <v>242</v>
      </c>
      <c r="F11" s="6" t="n">
        <v>147</v>
      </c>
      <c r="G11" s="6" t="n">
        <v>451</v>
      </c>
    </row>
    <row r="12">
      <c r="A12" s="4" t="inlineStr">
        <is>
          <t>ASC Topic 340-40, Other Assets and Deferred Costs</t>
        </is>
      </c>
    </row>
    <row r="13">
      <c r="A13" s="3" t="inlineStr">
        <is>
          <t>Accounting Polices [Line Items]</t>
        </is>
      </c>
    </row>
    <row r="14">
      <c r="A14" s="4" t="inlineStr">
        <is>
          <t>Capitalized sales incentives amortization period</t>
        </is>
      </c>
      <c r="F14" s="4" t="inlineStr">
        <is>
          <t>5 years</t>
        </is>
      </c>
    </row>
    <row r="15">
      <c r="A15" s="4" t="inlineStr">
        <is>
          <t>Deferred costs</t>
        </is>
      </c>
      <c r="C15" s="5" t="n">
        <v>473</v>
      </c>
      <c r="D15" s="5" t="n">
        <v>473</v>
      </c>
      <c r="F15" s="6" t="n">
        <v>473</v>
      </c>
      <c r="H15" s="5" t="n">
        <v>270</v>
      </c>
    </row>
    <row r="16">
      <c r="A16" s="4" t="inlineStr">
        <is>
          <t>Deferred costs, current</t>
        </is>
      </c>
      <c r="C16" s="5" t="n">
        <v>103</v>
      </c>
      <c r="D16" s="5" t="n">
        <v>103</v>
      </c>
      <c r="F16" s="5" t="n">
        <v>103</v>
      </c>
      <c r="H16" s="6" t="n">
        <v>56</v>
      </c>
    </row>
    <row r="17">
      <c r="A17" s="4" t="inlineStr">
        <is>
          <t>Amortization expense</t>
        </is>
      </c>
      <c r="D17" s="5" t="n">
        <v>20</v>
      </c>
      <c r="E17" s="6" t="n">
        <v>425</v>
      </c>
      <c r="F17" s="5" t="n">
        <v>35</v>
      </c>
      <c r="G17" s="6" t="n">
        <v>799</v>
      </c>
    </row>
    <row r="18">
      <c r="A18" s="4" t="inlineStr">
        <is>
          <t>Other Current Liabilities</t>
        </is>
      </c>
    </row>
    <row r="19">
      <c r="A19" s="3" t="inlineStr">
        <is>
          <t>Accounting Polices [Line Items]</t>
        </is>
      </c>
    </row>
    <row r="20">
      <c r="A20" s="4" t="inlineStr">
        <is>
          <t>Gift cards redemption not yet been utilized</t>
        </is>
      </c>
      <c r="C20" s="6" t="n">
        <v>754</v>
      </c>
      <c r="D20" s="6" t="n">
        <v>754</v>
      </c>
      <c r="F20" s="6" t="n">
        <v>754</v>
      </c>
    </row>
    <row r="21">
      <c r="A21" s="4" t="inlineStr">
        <is>
          <t>Common Stock</t>
        </is>
      </c>
    </row>
    <row r="22">
      <c r="A22" s="3" t="inlineStr">
        <is>
          <t>Accounting Polices [Line Items]</t>
        </is>
      </c>
    </row>
    <row r="23">
      <c r="A23" s="4" t="inlineStr">
        <is>
          <t>Common stock, shares issued | shares</t>
        </is>
      </c>
      <c r="D23" s="5" t="n">
        <v>11918322</v>
      </c>
      <c r="E23" s="5" t="n">
        <v>6757000</v>
      </c>
      <c r="F23" s="5" t="n">
        <v>16111065</v>
      </c>
      <c r="G23" s="5" t="n">
        <v>6757000</v>
      </c>
    </row>
    <row r="24">
      <c r="A24" s="4" t="inlineStr">
        <is>
          <t>At-the-Market Offering | Common Stock</t>
        </is>
      </c>
    </row>
    <row r="25">
      <c r="A25" s="3" t="inlineStr">
        <is>
          <t>Accounting Polices [Line Items]</t>
        </is>
      </c>
    </row>
    <row r="26">
      <c r="A26" s="4" t="inlineStr">
        <is>
          <t>Common stock, shares issued | shares</t>
        </is>
      </c>
      <c r="C26" s="5" t="n">
        <v>14262305</v>
      </c>
      <c r="F26" s="5" t="n">
        <v>16111065</v>
      </c>
    </row>
    <row r="27">
      <c r="A27" s="4" t="inlineStr">
        <is>
          <t>Net proceeds from issuance of common stock after deducting sales commissions</t>
        </is>
      </c>
      <c r="C27" s="6" t="n">
        <v>18024</v>
      </c>
      <c r="F27" s="6" t="n">
        <v>22584</v>
      </c>
    </row>
  </sheetData>
  <mergeCells count="3">
    <mergeCell ref="A1:A2"/>
    <mergeCell ref="C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Company's Working Capital and Liquid Asset (Cash on Hand) Positions (Details) - USD ($) $ in Thousands</t>
        </is>
      </c>
      <c r="B1" s="2" t="inlineStr">
        <is>
          <t>Jun. 30, 2020</t>
        </is>
      </c>
      <c r="C1" s="2" t="inlineStr">
        <is>
          <t>Dec. 31, 2019</t>
        </is>
      </c>
    </row>
    <row r="2">
      <c r="A2" s="3" t="inlineStr">
        <is>
          <t>Accounting Policies [Abstract]</t>
        </is>
      </c>
    </row>
    <row r="3">
      <c r="A3" s="4" t="inlineStr">
        <is>
          <t>Working capital</t>
        </is>
      </c>
      <c r="B3" s="6" t="n">
        <v>34343</v>
      </c>
      <c r="C3" s="6" t="n">
        <v>9129</v>
      </c>
    </row>
    <row r="4">
      <c r="A4" s="4" t="inlineStr">
        <is>
          <t>Liquid assets</t>
        </is>
      </c>
      <c r="B4" s="6" t="n">
        <v>66702</v>
      </c>
      <c r="C4" s="6" t="n">
        <v>293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60506</v>
      </c>
      <c r="C3" s="6" t="n">
        <v>51342</v>
      </c>
      <c r="D3" s="6" t="n">
        <v>104749</v>
      </c>
      <c r="E3" s="6" t="n">
        <v>99374</v>
      </c>
    </row>
    <row r="4">
      <c r="A4" s="4" t="inlineStr">
        <is>
          <t>Transaction Fees</t>
        </is>
      </c>
    </row>
    <row r="5">
      <c r="A5" s="4" t="inlineStr">
        <is>
          <t>Total Revenue</t>
        </is>
      </c>
      <c r="B5" s="5" t="n">
        <v>60422</v>
      </c>
      <c r="C5" s="5" t="n">
        <v>50227</v>
      </c>
      <c r="D5" s="5" t="n">
        <v>104233</v>
      </c>
      <c r="E5" s="5" t="n">
        <v>97195</v>
      </c>
    </row>
    <row r="6">
      <c r="A6" s="4" t="inlineStr">
        <is>
          <t>Setup and Integration Fees</t>
        </is>
      </c>
    </row>
    <row r="7">
      <c r="A7" s="4" t="inlineStr">
        <is>
          <t>Total Revenue</t>
        </is>
      </c>
      <c r="B7" s="5" t="n">
        <v>36</v>
      </c>
      <c r="C7" s="5" t="n">
        <v>1081</v>
      </c>
      <c r="D7" s="5" t="n">
        <v>414</v>
      </c>
      <c r="E7" s="5" t="n">
        <v>2103</v>
      </c>
    </row>
    <row r="8">
      <c r="A8" s="4" t="inlineStr">
        <is>
          <t>Other Revenue</t>
        </is>
      </c>
    </row>
    <row r="9">
      <c r="A9" s="4" t="inlineStr">
        <is>
          <t>Total Revenue</t>
        </is>
      </c>
      <c r="B9" s="6" t="n">
        <v>48</v>
      </c>
      <c r="C9" s="6" t="n">
        <v>34</v>
      </c>
      <c r="D9" s="6" t="n">
        <v>102</v>
      </c>
      <c r="E9" s="6" t="n">
        <v>7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usiness Combinations - Additional Information (Details) - USD ($) $ / shares in Units, $ in Thousands</t>
        </is>
      </c>
      <c r="B1" s="2" t="inlineStr">
        <is>
          <t>Jan. 17, 2019</t>
        </is>
      </c>
      <c r="C1" s="2" t="inlineStr">
        <is>
          <t>Jun. 30, 2020</t>
        </is>
      </c>
      <c r="D1" s="2" t="inlineStr">
        <is>
          <t>Jun. 30, 2019</t>
        </is>
      </c>
      <c r="E1" s="2" t="inlineStr">
        <is>
          <t>Jun. 30, 2020</t>
        </is>
      </c>
      <c r="F1" s="2" t="inlineStr">
        <is>
          <t>Jun. 30, 2019</t>
        </is>
      </c>
      <c r="G1" s="2" t="inlineStr">
        <is>
          <t>Dec. 31, 2019</t>
        </is>
      </c>
    </row>
    <row r="2">
      <c r="A2" s="3" t="inlineStr">
        <is>
          <t>Business Acquisition [Line Items]</t>
        </is>
      </c>
    </row>
    <row r="3">
      <c r="A3" s="4" t="inlineStr">
        <is>
          <t>Common stock, par value</t>
        </is>
      </c>
      <c r="C3" s="7" t="n">
        <v>0.0001</v>
      </c>
      <c r="E3" s="7" t="n">
        <v>0.0001</v>
      </c>
      <c r="G3" s="7" t="n">
        <v>0.0001</v>
      </c>
    </row>
    <row r="4">
      <c r="A4" s="4" t="inlineStr">
        <is>
          <t>Revenue</t>
        </is>
      </c>
      <c r="C4" s="6" t="n">
        <v>60506</v>
      </c>
      <c r="D4" s="6" t="n">
        <v>51342</v>
      </c>
      <c r="E4" s="6" t="n">
        <v>104749</v>
      </c>
      <c r="F4" s="6" t="n">
        <v>99374</v>
      </c>
    </row>
    <row r="5">
      <c r="A5" s="4" t="inlineStr">
        <is>
          <t>Net loss</t>
        </is>
      </c>
      <c r="C5" s="6" t="n">
        <v>10653</v>
      </c>
      <c r="D5" s="5" t="n">
        <v>-24852</v>
      </c>
      <c r="E5" s="6" t="n">
        <v>8551</v>
      </c>
      <c r="F5" s="5" t="n">
        <v>-49601</v>
      </c>
    </row>
    <row r="6">
      <c r="A6" s="4" t="inlineStr">
        <is>
          <t>BiteSquad.com, LLC</t>
        </is>
      </c>
    </row>
    <row r="7">
      <c r="A7" s="3" t="inlineStr">
        <is>
          <t>Business Acquisition [Line Items]</t>
        </is>
      </c>
    </row>
    <row r="8">
      <c r="A8" s="4" t="inlineStr">
        <is>
          <t>Acquisition date</t>
        </is>
      </c>
      <c r="B8" s="4" t="inlineStr">
        <is>
          <t>Jan. 17,
		2019</t>
        </is>
      </c>
    </row>
    <row r="9">
      <c r="A9" s="4" t="inlineStr">
        <is>
          <t>Total merger consideration</t>
        </is>
      </c>
      <c r="B9" s="6" t="n">
        <v>335858</v>
      </c>
    </row>
    <row r="10">
      <c r="A10" s="4" t="inlineStr">
        <is>
          <t>Business combination, cash consideration</t>
        </is>
      </c>
      <c r="B10" s="6" t="n">
        <v>197404</v>
      </c>
    </row>
    <row r="11">
      <c r="A11" s="4" t="inlineStr">
        <is>
          <t>Business combination, share price</t>
        </is>
      </c>
      <c r="B11" s="8" t="n">
        <v>11.95</v>
      </c>
    </row>
    <row r="12">
      <c r="A12" s="4" t="inlineStr">
        <is>
          <t>Common stock, par value</t>
        </is>
      </c>
      <c r="B12" s="7" t="n">
        <v>0.0001</v>
      </c>
    </row>
    <row r="13">
      <c r="A13" s="4" t="inlineStr">
        <is>
          <t>Business combination, pay down of indebtedness</t>
        </is>
      </c>
      <c r="B13" s="6" t="n">
        <v>11880</v>
      </c>
    </row>
    <row r="14">
      <c r="A14" s="4" t="inlineStr">
        <is>
          <t>Revenue</t>
        </is>
      </c>
      <c r="D14" s="5" t="n">
        <v>26147</v>
      </c>
      <c r="F14" s="5" t="n">
        <v>49062</v>
      </c>
    </row>
    <row r="15">
      <c r="A15" s="4" t="inlineStr">
        <is>
          <t>Net loss</t>
        </is>
      </c>
      <c r="D15" s="6" t="n">
        <v>7368</v>
      </c>
      <c r="F15" s="5" t="n">
        <v>11951</v>
      </c>
    </row>
    <row r="16">
      <c r="A16" s="4" t="inlineStr">
        <is>
          <t>BiteSquad.com, LLC | General and Administrative</t>
        </is>
      </c>
    </row>
    <row r="17">
      <c r="A17" s="3" t="inlineStr">
        <is>
          <t>Business Acquisition [Line Items]</t>
        </is>
      </c>
    </row>
    <row r="18">
      <c r="A18" s="4" t="inlineStr">
        <is>
          <t>Business acquisition, direct and incremental costs</t>
        </is>
      </c>
      <c r="F18" s="5" t="n">
        <v>6956</v>
      </c>
    </row>
    <row r="19">
      <c r="A19" s="4" t="inlineStr">
        <is>
          <t>Business combination, debt modification expense</t>
        </is>
      </c>
      <c r="F19" s="6" t="n">
        <v>375</v>
      </c>
    </row>
    <row r="20">
      <c r="A20" s="4" t="inlineStr">
        <is>
          <t>BiteSquad.com, LLC | Common Stock</t>
        </is>
      </c>
    </row>
    <row r="21">
      <c r="A21" s="3" t="inlineStr">
        <is>
          <t>Business Acquisition [Line Items]</t>
        </is>
      </c>
    </row>
    <row r="22">
      <c r="A22" s="4" t="inlineStr">
        <is>
          <t>Business combination, share issued</t>
        </is>
      </c>
      <c r="B22" s="5" t="n">
        <v>105919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Supplemental Condensed Consolidated Results of Company on an Unaudited Pro Forma Basis (Details) - BiteSquad.com, LLC $ in Thousands</t>
        </is>
      </c>
      <c r="B1" s="2" t="inlineStr">
        <is>
          <t>6 Months Ended</t>
        </is>
      </c>
    </row>
    <row r="2">
      <c r="B2" s="2" t="inlineStr">
        <is>
          <t>Jun. 30, 2019USD ($)</t>
        </is>
      </c>
    </row>
    <row r="3">
      <c r="A3" s="3" t="inlineStr">
        <is>
          <t>Business Acquisition [Line Items]</t>
        </is>
      </c>
    </row>
    <row r="4">
      <c r="A4" s="4" t="inlineStr">
        <is>
          <t>Net Revenue</t>
        </is>
      </c>
      <c r="B4" s="6" t="n">
        <v>103660</v>
      </c>
    </row>
    <row r="5">
      <c r="A5" s="4" t="inlineStr">
        <is>
          <t>Net Loss</t>
        </is>
      </c>
      <c r="B5" s="6" t="n">
        <v>5126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Details) - USD ($) $ in Thousands</t>
        </is>
      </c>
      <c r="B1" s="2" t="inlineStr">
        <is>
          <t>Jun. 30, 2020</t>
        </is>
      </c>
      <c r="C1" s="2" t="inlineStr">
        <is>
          <t>Dec. 31, 2019</t>
        </is>
      </c>
      <c r="D1" s="2" t="inlineStr">
        <is>
          <t>Dec. 31, 2018</t>
        </is>
      </c>
    </row>
    <row r="2">
      <c r="A2" s="3" t="inlineStr">
        <is>
          <t>Receivables [Abstract]</t>
        </is>
      </c>
    </row>
    <row r="3">
      <c r="A3" s="4" t="inlineStr">
        <is>
          <t>Credit card receivables</t>
        </is>
      </c>
      <c r="B3" s="6" t="n">
        <v>6277</v>
      </c>
      <c r="C3" s="6" t="n">
        <v>2803</v>
      </c>
    </row>
    <row r="4">
      <c r="A4" s="4" t="inlineStr">
        <is>
          <t>Receivables from restaurants and customers</t>
        </is>
      </c>
      <c r="B4" s="5" t="n">
        <v>345</v>
      </c>
      <c r="C4" s="5" t="n">
        <v>950</v>
      </c>
    </row>
    <row r="5">
      <c r="A5" s="4" t="inlineStr">
        <is>
          <t>Accounts receivable</t>
        </is>
      </c>
      <c r="B5" s="5" t="n">
        <v>6622</v>
      </c>
      <c r="C5" s="5" t="n">
        <v>3753</v>
      </c>
    </row>
    <row r="6">
      <c r="A6" s="4" t="inlineStr">
        <is>
          <t>Less: allowance for doubtful accounts and chargebacks</t>
        </is>
      </c>
      <c r="B6" s="5" t="n">
        <v>-501</v>
      </c>
      <c r="C6" s="5" t="n">
        <v>-481</v>
      </c>
    </row>
    <row r="7">
      <c r="A7" s="4" t="inlineStr">
        <is>
          <t>Accounts receivable, net</t>
        </is>
      </c>
      <c r="B7" s="6" t="n">
        <v>6121</v>
      </c>
      <c r="C7" s="6" t="n">
        <v>3272</v>
      </c>
      <c r="D7" s="6" t="n">
        <v>36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and Goodwill - Schedule of Intangible Assets (Details) - USD ($) $ in Thousands</t>
        </is>
      </c>
      <c r="B1" s="2" t="inlineStr">
        <is>
          <t>Jun. 30, 2020</t>
        </is>
      </c>
      <c r="C1" s="2" t="inlineStr">
        <is>
          <t>Dec. 31, 2019</t>
        </is>
      </c>
    </row>
    <row r="2">
      <c r="A2" s="3" t="inlineStr">
        <is>
          <t>Intangible Assets [Line Items]</t>
        </is>
      </c>
    </row>
    <row r="3">
      <c r="A3" s="4" t="inlineStr">
        <is>
          <t>Accumulated Amortization</t>
        </is>
      </c>
      <c r="B3" s="6" t="n">
        <v>-17139</v>
      </c>
      <c r="C3" s="6" t="n">
        <v>-14037</v>
      </c>
    </row>
    <row r="4">
      <c r="A4" s="4" t="inlineStr">
        <is>
          <t>Accumulated Impairment</t>
        </is>
      </c>
      <c r="B4" s="5" t="n">
        <v>-69201</v>
      </c>
      <c r="C4" s="5" t="n">
        <v>-69173</v>
      </c>
    </row>
    <row r="5">
      <c r="A5" s="4" t="inlineStr">
        <is>
          <t>Intangible Assets, Net</t>
        </is>
      </c>
      <c r="B5" s="5" t="n">
        <v>23936</v>
      </c>
    </row>
    <row r="6">
      <c r="A6" s="4" t="inlineStr">
        <is>
          <t>Gross Carrying Amount</t>
        </is>
      </c>
      <c r="B6" s="5" t="n">
        <v>110281</v>
      </c>
      <c r="C6" s="5" t="n">
        <v>108971</v>
      </c>
    </row>
    <row r="7">
      <c r="A7" s="4" t="inlineStr">
        <is>
          <t>Intangible Assets, Net</t>
        </is>
      </c>
      <c r="B7" s="5" t="n">
        <v>23941</v>
      </c>
      <c r="C7" s="5" t="n">
        <v>25761</v>
      </c>
    </row>
    <row r="8">
      <c r="A8" s="4" t="inlineStr">
        <is>
          <t>Software</t>
        </is>
      </c>
    </row>
    <row r="9">
      <c r="A9" s="3" t="inlineStr">
        <is>
          <t>Intangible Assets [Line Items]</t>
        </is>
      </c>
    </row>
    <row r="10">
      <c r="A10" s="4" t="inlineStr">
        <is>
          <t>Gross Carrying Amount</t>
        </is>
      </c>
      <c r="B10" s="5" t="n">
        <v>22556</v>
      </c>
      <c r="C10" s="5" t="n">
        <v>21223</v>
      </c>
    </row>
    <row r="11">
      <c r="A11" s="4" t="inlineStr">
        <is>
          <t>Accumulated Amortization</t>
        </is>
      </c>
      <c r="B11" s="5" t="n">
        <v>-5065</v>
      </c>
      <c r="C11" s="5" t="n">
        <v>-4113</v>
      </c>
    </row>
    <row r="12">
      <c r="A12" s="4" t="inlineStr">
        <is>
          <t>Accumulated Impairment</t>
        </is>
      </c>
      <c r="B12" s="5" t="n">
        <v>-11823</v>
      </c>
      <c r="C12" s="5" t="n">
        <v>-11795</v>
      </c>
    </row>
    <row r="13">
      <c r="A13" s="4" t="inlineStr">
        <is>
          <t>Intangible Assets, Net</t>
        </is>
      </c>
      <c r="B13" s="5" t="n">
        <v>5668</v>
      </c>
      <c r="C13" s="5" t="n">
        <v>5315</v>
      </c>
    </row>
    <row r="14">
      <c r="A14" s="4" t="inlineStr">
        <is>
          <t>Trademarks/Trade name/Patents</t>
        </is>
      </c>
    </row>
    <row r="15">
      <c r="A15" s="3" t="inlineStr">
        <is>
          <t>Intangible Assets [Line Items]</t>
        </is>
      </c>
    </row>
    <row r="16">
      <c r="A16" s="4" t="inlineStr">
        <is>
          <t>Gross Carrying Amount</t>
        </is>
      </c>
      <c r="B16" s="5" t="n">
        <v>5405</v>
      </c>
      <c r="C16" s="5" t="n">
        <v>5405</v>
      </c>
    </row>
    <row r="17">
      <c r="A17" s="4" t="inlineStr">
        <is>
          <t>Accumulated Amortization</t>
        </is>
      </c>
      <c r="B17" s="5" t="n">
        <v>-2627</v>
      </c>
      <c r="C17" s="5" t="n">
        <v>-1725</v>
      </c>
    </row>
    <row r="18">
      <c r="A18" s="4" t="inlineStr">
        <is>
          <t>Intangible Assets, Net</t>
        </is>
      </c>
      <c r="B18" s="5" t="n">
        <v>2778</v>
      </c>
      <c r="C18" s="5" t="n">
        <v>3680</v>
      </c>
    </row>
    <row r="19">
      <c r="A19" s="4" t="inlineStr">
        <is>
          <t>Customer Relationships</t>
        </is>
      </c>
    </row>
    <row r="20">
      <c r="A20" s="3" t="inlineStr">
        <is>
          <t>Intangible Assets [Line Items]</t>
        </is>
      </c>
    </row>
    <row r="21">
      <c r="A21" s="4" t="inlineStr">
        <is>
          <t>Gross Carrying Amount</t>
        </is>
      </c>
      <c r="B21" s="5" t="n">
        <v>82320</v>
      </c>
      <c r="C21" s="5" t="n">
        <v>82343</v>
      </c>
    </row>
    <row r="22">
      <c r="A22" s="4" t="inlineStr">
        <is>
          <t>Accumulated Amortization</t>
        </is>
      </c>
      <c r="B22" s="5" t="n">
        <v>-9447</v>
      </c>
      <c r="C22" s="5" t="n">
        <v>-8199</v>
      </c>
    </row>
    <row r="23">
      <c r="A23" s="4" t="inlineStr">
        <is>
          <t>Accumulated Impairment</t>
        </is>
      </c>
      <c r="B23" s="5" t="n">
        <v>-57378</v>
      </c>
      <c r="C23" s="5" t="n">
        <v>-57378</v>
      </c>
    </row>
    <row r="24">
      <c r="A24" s="4" t="inlineStr">
        <is>
          <t>Intangible Assets, Net</t>
        </is>
      </c>
      <c r="B24" s="6" t="n">
        <v>15495</v>
      </c>
      <c r="C24" s="6" t="n">
        <v>167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s Assets and Goodwill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angible Assets [Line Items]</t>
        </is>
      </c>
    </row>
    <row r="4">
      <c r="A4" s="4" t="inlineStr">
        <is>
          <t>Capitalized computer software costs</t>
        </is>
      </c>
      <c r="B4" s="6" t="n">
        <v>1335</v>
      </c>
      <c r="D4" s="6" t="n">
        <v>1335</v>
      </c>
    </row>
    <row r="5">
      <c r="A5" s="4" t="inlineStr">
        <is>
          <t>Amortization expense</t>
        </is>
      </c>
      <c r="B5" s="6" t="n">
        <v>1562</v>
      </c>
      <c r="C5" s="6" t="n">
        <v>4310</v>
      </c>
      <c r="D5" s="6" t="n">
        <v>3102</v>
      </c>
      <c r="E5" s="6" t="n">
        <v>7945</v>
      </c>
    </row>
    <row r="6">
      <c r="A6" s="4" t="inlineStr">
        <is>
          <t>Capitalized Software Costs [Member]</t>
        </is>
      </c>
    </row>
    <row r="7">
      <c r="A7" s="3" t="inlineStr">
        <is>
          <t>Intangible Assets [Line Items]</t>
        </is>
      </c>
    </row>
    <row r="8">
      <c r="A8" s="4" t="inlineStr">
        <is>
          <t>Estimated useful life</t>
        </is>
      </c>
      <c r="D8" s="4" t="inlineStr">
        <is>
          <t>3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s Assets and Goodwill - Schedule of Estimated Future Amortization Expense of Intangible Assets (Details) $ in Thousands</t>
        </is>
      </c>
      <c r="B1" s="2" t="inlineStr">
        <is>
          <t>Jun. 30, 2020USD ($)</t>
        </is>
      </c>
    </row>
    <row r="2">
      <c r="A2" s="3" t="inlineStr">
        <is>
          <t>Goodwill And Intangible Assets Disclosure [Abstract]</t>
        </is>
      </c>
    </row>
    <row r="3">
      <c r="A3" s="4" t="inlineStr">
        <is>
          <t>The remainder of 2020</t>
        </is>
      </c>
      <c r="B3" s="6" t="n">
        <v>3794</v>
      </c>
    </row>
    <row r="4">
      <c r="A4" s="4" t="inlineStr">
        <is>
          <t>2021</t>
        </is>
      </c>
      <c r="B4" s="5" t="n">
        <v>6663</v>
      </c>
    </row>
    <row r="5">
      <c r="A5" s="4" t="inlineStr">
        <is>
          <t>2022</t>
        </is>
      </c>
      <c r="B5" s="5" t="n">
        <v>4371</v>
      </c>
    </row>
    <row r="6">
      <c r="A6" s="4" t="inlineStr">
        <is>
          <t>2023</t>
        </is>
      </c>
      <c r="B6" s="5" t="n">
        <v>2834</v>
      </c>
    </row>
    <row r="7">
      <c r="A7" s="4" t="inlineStr">
        <is>
          <t>2024</t>
        </is>
      </c>
      <c r="B7" s="5" t="n">
        <v>2635</v>
      </c>
    </row>
    <row r="8">
      <c r="A8" s="4" t="inlineStr">
        <is>
          <t>Thereafter</t>
        </is>
      </c>
      <c r="B8" s="5" t="n">
        <v>3639</v>
      </c>
    </row>
    <row r="9">
      <c r="A9" s="4" t="inlineStr">
        <is>
          <t>Intangible Assets, Net</t>
        </is>
      </c>
      <c r="B9" s="6" t="n">
        <v>239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60506</v>
      </c>
      <c r="C4" s="6" t="n">
        <v>51342</v>
      </c>
      <c r="D4" s="6" t="n">
        <v>104749</v>
      </c>
      <c r="E4" s="6" t="n">
        <v>99374</v>
      </c>
    </row>
    <row r="5">
      <c r="A5" s="3" t="inlineStr">
        <is>
          <t>COSTS AND EXPENSES:</t>
        </is>
      </c>
    </row>
    <row r="6">
      <c r="A6" s="4" t="inlineStr">
        <is>
          <t>Operations and support</t>
        </is>
      </c>
      <c r="B6" s="5" t="n">
        <v>30547</v>
      </c>
      <c r="C6" s="5" t="n">
        <v>39698</v>
      </c>
      <c r="D6" s="5" t="n">
        <v>56912</v>
      </c>
      <c r="E6" s="5" t="n">
        <v>75881</v>
      </c>
    </row>
    <row r="7">
      <c r="A7" s="4" t="inlineStr">
        <is>
          <t>Sales and marketing</t>
        </is>
      </c>
      <c r="B7" s="5" t="n">
        <v>2740</v>
      </c>
      <c r="C7" s="5" t="n">
        <v>15339</v>
      </c>
      <c r="D7" s="5" t="n">
        <v>5566</v>
      </c>
      <c r="E7" s="5" t="n">
        <v>25662</v>
      </c>
    </row>
    <row r="8">
      <c r="A8" s="4" t="inlineStr">
        <is>
          <t>Research and development</t>
        </is>
      </c>
      <c r="B8" s="5" t="n">
        <v>1167</v>
      </c>
      <c r="C8" s="5" t="n">
        <v>2149</v>
      </c>
      <c r="D8" s="5" t="n">
        <v>2637</v>
      </c>
      <c r="E8" s="5" t="n">
        <v>4089</v>
      </c>
    </row>
    <row r="9">
      <c r="A9" s="4" t="inlineStr">
        <is>
          <t>General and administrative</t>
        </is>
      </c>
      <c r="B9" s="5" t="n">
        <v>10094</v>
      </c>
      <c r="C9" s="5" t="n">
        <v>12380</v>
      </c>
      <c r="D9" s="5" t="n">
        <v>20872</v>
      </c>
      <c r="E9" s="5" t="n">
        <v>31298</v>
      </c>
    </row>
    <row r="10">
      <c r="A10" s="4" t="inlineStr">
        <is>
          <t>Depreciation and amortization</t>
        </is>
      </c>
      <c r="B10" s="5" t="n">
        <v>2075</v>
      </c>
      <c r="C10" s="5" t="n">
        <v>4824</v>
      </c>
      <c r="D10" s="5" t="n">
        <v>4139</v>
      </c>
      <c r="E10" s="5" t="n">
        <v>8940</v>
      </c>
    </row>
    <row r="11">
      <c r="A11" s="4" t="inlineStr">
        <is>
          <t>Intangible and other asset impairments</t>
        </is>
      </c>
      <c r="B11" s="5" t="n">
        <v>29</v>
      </c>
      <c r="D11" s="5" t="n">
        <v>29</v>
      </c>
      <c r="E11" s="5" t="n">
        <v>18</v>
      </c>
    </row>
    <row r="12">
      <c r="A12" s="4" t="inlineStr">
        <is>
          <t>Loss on disposal of assets</t>
        </is>
      </c>
      <c r="B12" s="5" t="n">
        <v>3</v>
      </c>
      <c r="C12" s="5" t="n">
        <v>10</v>
      </c>
      <c r="D12" s="5" t="n">
        <v>11</v>
      </c>
      <c r="E12" s="5" t="n">
        <v>15</v>
      </c>
    </row>
    <row r="13">
      <c r="A13" s="4" t="inlineStr">
        <is>
          <t>TOTAL COSTS AND EXPENSES</t>
        </is>
      </c>
      <c r="B13" s="5" t="n">
        <v>46655</v>
      </c>
      <c r="C13" s="5" t="n">
        <v>74400</v>
      </c>
      <c r="D13" s="5" t="n">
        <v>90166</v>
      </c>
      <c r="E13" s="5" t="n">
        <v>145903</v>
      </c>
    </row>
    <row r="14">
      <c r="A14" s="4" t="inlineStr">
        <is>
          <t>INCOME (LOSS) FROM OPERATIONS</t>
        </is>
      </c>
      <c r="B14" s="5" t="n">
        <v>13851</v>
      </c>
      <c r="C14" s="5" t="n">
        <v>-23058</v>
      </c>
      <c r="D14" s="5" t="n">
        <v>14583</v>
      </c>
      <c r="E14" s="5" t="n">
        <v>-46529</v>
      </c>
    </row>
    <row r="15">
      <c r="A15" s="3" t="inlineStr">
        <is>
          <t>OTHER EXPENSES (INCOME) AND LOSSES (GAINS), NET</t>
        </is>
      </c>
    </row>
    <row r="16">
      <c r="A16" s="4" t="inlineStr">
        <is>
          <t>Interest expense</t>
        </is>
      </c>
      <c r="B16" s="5" t="n">
        <v>2490</v>
      </c>
      <c r="C16" s="5" t="n">
        <v>2190</v>
      </c>
      <c r="D16" s="5" t="n">
        <v>5404</v>
      </c>
      <c r="E16" s="5" t="n">
        <v>3795</v>
      </c>
    </row>
    <row r="17">
      <c r="A17" s="4" t="inlineStr">
        <is>
          <t>Interest income</t>
        </is>
      </c>
      <c r="B17" s="5" t="n">
        <v>-21</v>
      </c>
      <c r="C17" s="5" t="n">
        <v>-241</v>
      </c>
      <c r="D17" s="5" t="n">
        <v>-81</v>
      </c>
      <c r="E17" s="5" t="n">
        <v>-580</v>
      </c>
    </row>
    <row r="18">
      <c r="A18" s="4" t="inlineStr">
        <is>
          <t>Other expense (income)</t>
        </is>
      </c>
      <c r="B18" s="5" t="n">
        <v>712</v>
      </c>
      <c r="C18" s="5" t="n">
        <v>-123</v>
      </c>
      <c r="D18" s="5" t="n">
        <v>675</v>
      </c>
      <c r="E18" s="5" t="n">
        <v>-173</v>
      </c>
    </row>
    <row r="19">
      <c r="A19" s="4" t="inlineStr">
        <is>
          <t>NET INCOME (LOSS) BEFORE INCOME TAXES</t>
        </is>
      </c>
      <c r="B19" s="5" t="n">
        <v>10670</v>
      </c>
      <c r="C19" s="5" t="n">
        <v>-24884</v>
      </c>
      <c r="D19" s="5" t="n">
        <v>8585</v>
      </c>
      <c r="E19" s="5" t="n">
        <v>-49571</v>
      </c>
    </row>
    <row r="20">
      <c r="A20" s="4" t="inlineStr">
        <is>
          <t>Income tax expense (benefit)</t>
        </is>
      </c>
      <c r="B20" s="5" t="n">
        <v>17</v>
      </c>
      <c r="C20" s="5" t="n">
        <v>-32</v>
      </c>
      <c r="D20" s="5" t="n">
        <v>34</v>
      </c>
      <c r="E20" s="5" t="n">
        <v>30</v>
      </c>
    </row>
    <row r="21">
      <c r="A21" s="4" t="inlineStr">
        <is>
          <t>NET INCOME (LOSS)</t>
        </is>
      </c>
      <c r="B21" s="6" t="n">
        <v>10653</v>
      </c>
      <c r="C21" s="6" t="n">
        <v>-24852</v>
      </c>
      <c r="D21" s="6" t="n">
        <v>8551</v>
      </c>
      <c r="E21" s="6" t="n">
        <v>-49601</v>
      </c>
    </row>
    <row r="22">
      <c r="A22" s="3" t="inlineStr">
        <is>
          <t>INCOME (LOSS) PER SHARE:</t>
        </is>
      </c>
    </row>
    <row r="23">
      <c r="A23" s="4" t="inlineStr">
        <is>
          <t>Basic</t>
        </is>
      </c>
      <c r="B23" s="8" t="n">
        <v>0.11</v>
      </c>
      <c r="C23" s="8" t="n">
        <v>-0.32</v>
      </c>
      <c r="D23" s="8" t="n">
        <v>0.1</v>
      </c>
      <c r="E23" s="8" t="n">
        <v>-0.7</v>
      </c>
    </row>
    <row r="24">
      <c r="A24" s="4" t="inlineStr">
        <is>
          <t>Diluted</t>
        </is>
      </c>
      <c r="B24" s="8" t="n">
        <v>0.1</v>
      </c>
      <c r="C24" s="8" t="n">
        <v>-0.32</v>
      </c>
      <c r="D24" s="8" t="n">
        <v>0.09</v>
      </c>
      <c r="E24" s="8" t="n">
        <v>-0.7</v>
      </c>
    </row>
    <row r="25">
      <c r="A25" s="3" t="inlineStr">
        <is>
          <t>Weighted average shares used to compute net income (loss) per share:</t>
        </is>
      </c>
    </row>
    <row r="26">
      <c r="A26" s="4" t="inlineStr">
        <is>
          <t>Weighted average common shares outstanding – basic</t>
        </is>
      </c>
      <c r="B26" s="5" t="n">
        <v>95053207</v>
      </c>
      <c r="C26" s="5" t="n">
        <v>72416614</v>
      </c>
      <c r="D26" s="5" t="n">
        <v>85968962</v>
      </c>
      <c r="E26" s="5" t="n">
        <v>68492911</v>
      </c>
    </row>
    <row r="27">
      <c r="A27" s="4" t="inlineStr">
        <is>
          <t>Weighted average common shares outstanding – diluted</t>
        </is>
      </c>
      <c r="B27" s="5" t="n">
        <v>105951232</v>
      </c>
      <c r="C27" s="5" t="n">
        <v>72416614</v>
      </c>
      <c r="D27" s="5" t="n">
        <v>91769460</v>
      </c>
      <c r="E27" s="5" t="n">
        <v>684929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s Assets and Goodwill - Schedule of Goodwill (Details) - USD ($) $ in Thousands</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Beginning balance</t>
        </is>
      </c>
      <c r="B4" s="6" t="n">
        <v>106734</v>
      </c>
      <c r="C4" s="6" t="n">
        <v>1408</v>
      </c>
    </row>
    <row r="5">
      <c r="A5" s="4" t="inlineStr">
        <is>
          <t>Acquisitions during the period</t>
        </is>
      </c>
      <c r="B5" s="5" t="n">
        <v>0</v>
      </c>
      <c r="C5" s="5" t="n">
        <v>224538</v>
      </c>
    </row>
    <row r="6">
      <c r="A6" s="4" t="inlineStr">
        <is>
          <t>Impairments during the period</t>
        </is>
      </c>
      <c r="C6" s="5" t="n">
        <v>-119212</v>
      </c>
    </row>
    <row r="7">
      <c r="A7" s="4" t="inlineStr">
        <is>
          <t>Ending balance</t>
        </is>
      </c>
      <c r="B7" s="6" t="n">
        <v>106734</v>
      </c>
      <c r="C7" s="6" t="n">
        <v>1067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Jun. 30, 2020</t>
        </is>
      </c>
      <c r="C1" s="2" t="inlineStr">
        <is>
          <t>Dec. 31, 2019</t>
        </is>
      </c>
    </row>
    <row r="2">
      <c r="A2" s="3" t="inlineStr">
        <is>
          <t>Other Liabilities Disclosure [Abstract]</t>
        </is>
      </c>
    </row>
    <row r="3">
      <c r="A3" s="4" t="inlineStr">
        <is>
          <t>Accrued advertising expenses</t>
        </is>
      </c>
      <c r="B3" s="6" t="n">
        <v>82</v>
      </c>
      <c r="C3" s="6" t="n">
        <v>451</v>
      </c>
    </row>
    <row r="4">
      <c r="A4" s="4" t="inlineStr">
        <is>
          <t>Accrued insurance expenses</t>
        </is>
      </c>
      <c r="B4" s="5" t="n">
        <v>2049</v>
      </c>
      <c r="C4" s="5" t="n">
        <v>949</v>
      </c>
    </row>
    <row r="5">
      <c r="A5" s="4" t="inlineStr">
        <is>
          <t>Accrued estimated workers' compensation expenses</t>
        </is>
      </c>
      <c r="B5" s="5" t="n">
        <v>2016</v>
      </c>
      <c r="C5" s="5" t="n">
        <v>2355</v>
      </c>
    </row>
    <row r="6">
      <c r="A6" s="4" t="inlineStr">
        <is>
          <t>Accrued legal contingency</t>
        </is>
      </c>
      <c r="B6" s="5" t="n">
        <v>2000</v>
      </c>
      <c r="C6" s="5" t="n">
        <v>2000</v>
      </c>
    </row>
    <row r="7">
      <c r="A7" s="4" t="inlineStr">
        <is>
          <t>Accrued sales tax payable</t>
        </is>
      </c>
      <c r="B7" s="5" t="n">
        <v>622</v>
      </c>
      <c r="C7" s="5" t="n">
        <v>681</v>
      </c>
    </row>
    <row r="8">
      <c r="A8" s="4" t="inlineStr">
        <is>
          <t>Accrued incentive compensation</t>
        </is>
      </c>
      <c r="B8" s="5" t="n">
        <v>746</v>
      </c>
    </row>
    <row r="9">
      <c r="A9" s="4" t="inlineStr">
        <is>
          <t>Other accrued expenses</t>
        </is>
      </c>
      <c r="B9" s="5" t="n">
        <v>3592</v>
      </c>
      <c r="C9" s="5" t="n">
        <v>3469</v>
      </c>
    </row>
    <row r="10">
      <c r="A10" s="4" t="inlineStr">
        <is>
          <t>Other current liabilities</t>
        </is>
      </c>
      <c r="B10" s="5" t="n">
        <v>2816</v>
      </c>
      <c r="C10" s="5" t="n">
        <v>2725</v>
      </c>
    </row>
    <row r="11">
      <c r="A11" s="4" t="inlineStr">
        <is>
          <t>Total other current liabilities</t>
        </is>
      </c>
      <c r="B11" s="6" t="n">
        <v>13923</v>
      </c>
      <c r="C11" s="6" t="n">
        <v>126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Debt - Schedule of Debt Obligations (Details) - USD ($) $ in Thousands</t>
        </is>
      </c>
      <c r="B1" s="2" t="inlineStr">
        <is>
          <t>Jun. 30, 2020</t>
        </is>
      </c>
      <c r="C1" s="2" t="inlineStr">
        <is>
          <t>Feb. 13, 2020</t>
        </is>
      </c>
      <c r="D1" s="2" t="inlineStr">
        <is>
          <t>Dec. 31, 2019</t>
        </is>
      </c>
      <c r="E1" s="2" t="inlineStr">
        <is>
          <t>Sep. 27, 2019</t>
        </is>
      </c>
    </row>
    <row r="2">
      <c r="A2" s="3" t="inlineStr">
        <is>
          <t>Debt Instrument [Line Items]</t>
        </is>
      </c>
    </row>
    <row r="3">
      <c r="A3" s="4" t="inlineStr">
        <is>
          <t>Long-term debt, gross</t>
        </is>
      </c>
      <c r="B3" s="6" t="n">
        <v>109506</v>
      </c>
      <c r="D3" s="6" t="n">
        <v>130961</v>
      </c>
    </row>
    <row r="4">
      <c r="A4" s="4" t="inlineStr">
        <is>
          <t>Total long-term debt</t>
        </is>
      </c>
      <c r="B4" s="5" t="n">
        <v>103311</v>
      </c>
      <c r="D4" s="5" t="n">
        <v>123244</v>
      </c>
    </row>
    <row r="5">
      <c r="A5" s="4" t="inlineStr">
        <is>
          <t>Current portion of Term Loans</t>
        </is>
      </c>
      <c r="B5" s="5" t="n">
        <v>12500</v>
      </c>
    </row>
    <row r="6">
      <c r="A6" s="4" t="inlineStr">
        <is>
          <t>Short-term loans</t>
        </is>
      </c>
      <c r="B6" s="5" t="n">
        <v>2094</v>
      </c>
      <c r="D6" s="5" t="n">
        <v>3612</v>
      </c>
    </row>
    <row r="7">
      <c r="A7" s="4" t="inlineStr">
        <is>
          <t>Total outstanding debt</t>
        </is>
      </c>
      <c r="B7" s="5" t="n">
        <v>117905</v>
      </c>
      <c r="D7" s="5" t="n">
        <v>126856</v>
      </c>
    </row>
    <row r="8">
      <c r="A8" s="4" t="inlineStr">
        <is>
          <t>Term Loans</t>
        </is>
      </c>
    </row>
    <row r="9">
      <c r="A9" s="3" t="inlineStr">
        <is>
          <t>Debt Instrument [Line Items]</t>
        </is>
      </c>
    </row>
    <row r="10">
      <c r="A10" s="4" t="inlineStr">
        <is>
          <t>Long-term debt, gross</t>
        </is>
      </c>
      <c r="B10" s="5" t="n">
        <v>59573</v>
      </c>
      <c r="D10" s="5" t="n">
        <v>69545</v>
      </c>
    </row>
    <row r="11">
      <c r="A11" s="4" t="inlineStr">
        <is>
          <t>Less: unamortized debt issuance costs</t>
        </is>
      </c>
      <c r="B11" s="5" t="n">
        <v>-4434</v>
      </c>
      <c r="D11" s="5" t="n">
        <v>-5115</v>
      </c>
    </row>
    <row r="12">
      <c r="A12" s="4" t="inlineStr">
        <is>
          <t>Promissory Note</t>
        </is>
      </c>
    </row>
    <row r="13">
      <c r="A13" s="3" t="inlineStr">
        <is>
          <t>Debt Instrument [Line Items]</t>
        </is>
      </c>
    </row>
    <row r="14">
      <c r="A14" s="4" t="inlineStr">
        <is>
          <t>Long-term debt, gross</t>
        </is>
      </c>
      <c r="B14" s="5" t="n">
        <v>288</v>
      </c>
      <c r="C14" s="6" t="n">
        <v>600</v>
      </c>
      <c r="D14" s="5" t="n">
        <v>284</v>
      </c>
      <c r="E14" s="6" t="n">
        <v>500</v>
      </c>
    </row>
    <row r="15">
      <c r="A15" s="4" t="inlineStr">
        <is>
          <t>Notes</t>
        </is>
      </c>
    </row>
    <row r="16">
      <c r="A16" s="3" t="inlineStr">
        <is>
          <t>Debt Instrument [Line Items]</t>
        </is>
      </c>
    </row>
    <row r="17">
      <c r="A17" s="4" t="inlineStr">
        <is>
          <t>Long-term debt, gross</t>
        </is>
      </c>
      <c r="B17" s="5" t="n">
        <v>49645</v>
      </c>
      <c r="D17" s="5" t="n">
        <v>61132</v>
      </c>
    </row>
    <row r="18">
      <c r="A18" s="4" t="inlineStr">
        <is>
          <t>Less: unamortized debt issuance costs</t>
        </is>
      </c>
      <c r="B18" s="6" t="n">
        <v>-1761</v>
      </c>
      <c r="D18" s="6" t="n">
        <v>-26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104"/>
  <sheetViews>
    <sheetView workbookViewId="0">
      <selection activeCell="A1" sqref="A1"/>
    </sheetView>
  </sheetViews>
  <sheetFormatPr baseColWidth="8" defaultRowHeight="15"/>
  <cols>
    <col width="80" customWidth="1" min="1" max="1"/>
    <col width="27" customWidth="1" min="2" max="2"/>
    <col width="16" customWidth="1" min="3" max="3"/>
    <col width="21" customWidth="1" min="4" max="4"/>
    <col width="21" customWidth="1" min="5" max="5"/>
    <col width="31" customWidth="1" min="6" max="6"/>
    <col width="80" customWidth="1" min="7" max="7"/>
    <col width="21" customWidth="1" min="8" max="8"/>
    <col width="21" customWidth="1" min="9" max="9"/>
    <col width="37" customWidth="1" min="10" max="10"/>
    <col width="21" customWidth="1" min="11" max="11"/>
    <col width="80" customWidth="1" min="12" max="12"/>
    <col width="21" customWidth="1" min="13" max="13"/>
    <col width="32" customWidth="1" min="14" max="14"/>
    <col width="21" customWidth="1" min="15" max="15"/>
    <col width="32" customWidth="1" min="16" max="16"/>
    <col width="32" customWidth="1" min="17" max="17"/>
    <col width="23" customWidth="1" min="18" max="18"/>
    <col width="21" customWidth="1" min="19" max="19"/>
    <col width="21" customWidth="1" min="20" max="20"/>
  </cols>
  <sheetData>
    <row r="1">
      <c r="A1" s="1" t="inlineStr">
        <is>
          <t>Debt - Additional Information (Details)</t>
        </is>
      </c>
      <c r="B1" s="2" t="inlineStr">
        <is>
          <t>Jul. 16, 2020USD ($)shares</t>
        </is>
      </c>
      <c r="C1" s="2" t="inlineStr">
        <is>
          <t>Jul. 15, 2020</t>
        </is>
      </c>
      <c r="D1" s="2" t="inlineStr">
        <is>
          <t>Jul. 02, 2020USD ($)</t>
        </is>
      </c>
      <c r="E1" s="2" t="inlineStr">
        <is>
          <t>Jun. 01, 2020USD ($)</t>
        </is>
      </c>
      <c r="F1" s="2" t="inlineStr">
        <is>
          <t>May 16, 2020USD ($)Installment</t>
        </is>
      </c>
      <c r="G1" s="2" t="inlineStr">
        <is>
          <t>May 01, 2020USD ($)$ / sharesshares</t>
        </is>
      </c>
      <c r="H1" s="2" t="inlineStr">
        <is>
          <t>Nov. 15, 2019USD ($)</t>
        </is>
      </c>
      <c r="I1" s="2" t="inlineStr">
        <is>
          <t>Jun. 26, 2019USD ($)</t>
        </is>
      </c>
      <c r="J1" s="2" t="inlineStr">
        <is>
          <t>Jun. 30, 2020USD ($)$ / sharesshares</t>
        </is>
      </c>
      <c r="K1" s="2" t="inlineStr">
        <is>
          <t>Jun. 30, 2019USD ($)</t>
        </is>
      </c>
      <c r="L1" s="2" t="inlineStr">
        <is>
          <t>Jun. 30, 2020USD ($)$ / sharesshares</t>
        </is>
      </c>
      <c r="M1" s="2" t="inlineStr">
        <is>
          <t>Jun. 30, 2019USD ($)</t>
        </is>
      </c>
      <c r="N1" s="2" t="inlineStr">
        <is>
          <t>Feb. 13, 2020USD ($)Installment</t>
        </is>
      </c>
      <c r="O1" s="2" t="inlineStr">
        <is>
          <t>Dec. 31, 2019USD ($)</t>
        </is>
      </c>
      <c r="P1" s="2" t="inlineStr">
        <is>
          <t>Oct. 01, 2019USD ($)Installment</t>
        </is>
      </c>
      <c r="Q1" s="2" t="inlineStr">
        <is>
          <t>Sep. 27, 2019USD ($)Installment</t>
        </is>
      </c>
      <c r="R1" s="2" t="inlineStr">
        <is>
          <t>May 21, 2019$ / shares</t>
        </is>
      </c>
      <c r="S1" s="2" t="inlineStr">
        <is>
          <t>Jan. 17, 2019USD ($)</t>
        </is>
      </c>
      <c r="T1" s="2" t="inlineStr">
        <is>
          <t>Nov. 15, 2018USD ($)</t>
        </is>
      </c>
    </row>
    <row r="2">
      <c r="A2" s="3" t="inlineStr">
        <is>
          <t>Debt Instrument [Line Items]</t>
        </is>
      </c>
    </row>
    <row r="3">
      <c r="A3" s="4" t="inlineStr">
        <is>
          <t>Interest expense, related outstanding debt</t>
        </is>
      </c>
      <c r="J3" s="6" t="n">
        <v>2490000</v>
      </c>
      <c r="K3" s="6" t="n">
        <v>2190000</v>
      </c>
      <c r="L3" s="6" t="n">
        <v>5404000</v>
      </c>
      <c r="M3" s="6" t="n">
        <v>3795000</v>
      </c>
    </row>
    <row r="4">
      <c r="A4" s="4" t="inlineStr">
        <is>
          <t>Debt conversion, description</t>
        </is>
      </c>
      <c r="L4" s="4" t="inlineStr">
        <is>
          <t>The Notes include customary anti-dilution protection, including broad-based weighted average adjustments for issuances of additional shares (down-round features).</t>
        </is>
      </c>
    </row>
    <row r="5">
      <c r="A5" s="4" t="inlineStr">
        <is>
          <t>Debt instrument, face amount</t>
        </is>
      </c>
      <c r="T5" s="6" t="n">
        <v>25000000</v>
      </c>
    </row>
    <row r="6">
      <c r="A6" s="4" t="inlineStr">
        <is>
          <t>Debt instrument stated interest rate</t>
        </is>
      </c>
      <c r="J6" s="4" t="inlineStr">
        <is>
          <t>7.125%</t>
        </is>
      </c>
      <c r="L6" s="4" t="inlineStr">
        <is>
          <t>7.125%</t>
        </is>
      </c>
    </row>
    <row r="7">
      <c r="A7" s="4" t="inlineStr">
        <is>
          <t>Debt instrument, current portion</t>
        </is>
      </c>
      <c r="J7" s="6" t="n">
        <v>12500000</v>
      </c>
      <c r="L7" s="6" t="n">
        <v>12500000</v>
      </c>
    </row>
    <row r="8">
      <c r="A8" s="4" t="inlineStr">
        <is>
          <t>Warrants exercisable for number of shares of common stock | shares</t>
        </is>
      </c>
      <c r="J8" s="5" t="n">
        <v>399726</v>
      </c>
      <c r="L8" s="5" t="n">
        <v>399726</v>
      </c>
    </row>
    <row r="9">
      <c r="A9" s="4" t="inlineStr">
        <is>
          <t>Warrants issued to purchase common stock per share | $ / shares</t>
        </is>
      </c>
      <c r="J9" s="8" t="n">
        <v>12.51</v>
      </c>
      <c r="L9" s="8" t="n">
        <v>12.51</v>
      </c>
      <c r="R9" s="8" t="n">
        <v>12.51</v>
      </c>
    </row>
    <row r="10">
      <c r="A10" s="4" t="inlineStr">
        <is>
          <t>Convertible Promissory Notes, par</t>
        </is>
      </c>
      <c r="J10" s="6" t="n">
        <v>109506000</v>
      </c>
      <c r="L10" s="6" t="n">
        <v>109506000</v>
      </c>
      <c r="O10" s="6" t="n">
        <v>130961000</v>
      </c>
    </row>
    <row r="11">
      <c r="A11" s="4" t="inlineStr">
        <is>
          <t>Short term loan outstanding</t>
        </is>
      </c>
      <c r="J11" s="5" t="n">
        <v>2094000</v>
      </c>
      <c r="L11" s="5" t="n">
        <v>2094000</v>
      </c>
      <c r="O11" s="5" t="n">
        <v>3612000</v>
      </c>
    </row>
    <row r="12">
      <c r="A12" s="4" t="inlineStr">
        <is>
          <t>First Insurance Funding</t>
        </is>
      </c>
    </row>
    <row r="13">
      <c r="A13" s="3" t="inlineStr">
        <is>
          <t>Debt Instrument [Line Items]</t>
        </is>
      </c>
    </row>
    <row r="14">
      <c r="A14" s="4" t="inlineStr">
        <is>
          <t>Debt instrument stated interest rate</t>
        </is>
      </c>
      <c r="F14" s="4" t="inlineStr">
        <is>
          <t>3.49%</t>
        </is>
      </c>
      <c r="I14" s="4" t="inlineStr">
        <is>
          <t>4.08%</t>
        </is>
      </c>
    </row>
    <row r="15">
      <c r="A15" s="4" t="inlineStr">
        <is>
          <t>Convertible Promissory Notes, par</t>
        </is>
      </c>
      <c r="F15" s="6" t="n">
        <v>362000</v>
      </c>
      <c r="I15" s="6" t="n">
        <v>5032000</v>
      </c>
    </row>
    <row r="16">
      <c r="A16" s="4" t="inlineStr">
        <is>
          <t>Number of installments | Installment</t>
        </is>
      </c>
      <c r="F16" s="5" t="n">
        <v>10</v>
      </c>
    </row>
    <row r="17">
      <c r="A17" s="4" t="inlineStr">
        <is>
          <t>Debt instrument, maturity date</t>
        </is>
      </c>
      <c r="F17" s="4" t="inlineStr">
        <is>
          <t>Feb. 28,
		2021</t>
        </is>
      </c>
      <c r="I17" s="4" t="inlineStr">
        <is>
          <t>Apr. 1,
		2020</t>
        </is>
      </c>
    </row>
    <row r="18">
      <c r="A18" s="4" t="inlineStr">
        <is>
          <t>Short term loan outstanding</t>
        </is>
      </c>
      <c r="J18" s="5" t="n">
        <v>291000</v>
      </c>
      <c r="L18" s="5" t="n">
        <v>291000</v>
      </c>
    </row>
    <row r="19">
      <c r="A19" s="4" t="inlineStr">
        <is>
          <t>BankDirect Capital Finance</t>
        </is>
      </c>
    </row>
    <row r="20">
      <c r="A20" s="3" t="inlineStr">
        <is>
          <t>Debt Instrument [Line Items]</t>
        </is>
      </c>
    </row>
    <row r="21">
      <c r="A21" s="4" t="inlineStr">
        <is>
          <t>Debt instrument stated interest rate</t>
        </is>
      </c>
      <c r="H21" s="4" t="inlineStr">
        <is>
          <t>4.15%</t>
        </is>
      </c>
    </row>
    <row r="22">
      <c r="A22" s="4" t="inlineStr">
        <is>
          <t>Convertible Promissory Notes, par</t>
        </is>
      </c>
      <c r="H22" s="6" t="n">
        <v>1993000</v>
      </c>
    </row>
    <row r="23">
      <c r="A23" s="4" t="inlineStr">
        <is>
          <t>Debt instrument, maturity date</t>
        </is>
      </c>
      <c r="H23" s="4" t="inlineStr">
        <is>
          <t>Aug. 15,
		2020</t>
        </is>
      </c>
    </row>
    <row r="24">
      <c r="A24" s="4" t="inlineStr">
        <is>
          <t>Short term loan outstanding</t>
        </is>
      </c>
      <c r="J24" s="5" t="n">
        <v>449000</v>
      </c>
      <c r="L24" s="5" t="n">
        <v>449000</v>
      </c>
    </row>
    <row r="25">
      <c r="A25" s="4" t="inlineStr">
        <is>
          <t>IPFS Corporation</t>
        </is>
      </c>
    </row>
    <row r="26">
      <c r="A26" s="3" t="inlineStr">
        <is>
          <t>Debt Instrument [Line Items]</t>
        </is>
      </c>
    </row>
    <row r="27">
      <c r="A27" s="4" t="inlineStr">
        <is>
          <t>Debt instrument stated interest rate</t>
        </is>
      </c>
      <c r="E27" s="4" t="inlineStr">
        <is>
          <t>3.99%</t>
        </is>
      </c>
    </row>
    <row r="28">
      <c r="A28" s="4" t="inlineStr">
        <is>
          <t>Convertible Promissory Notes, par</t>
        </is>
      </c>
      <c r="E28" s="6" t="n">
        <v>1354000</v>
      </c>
    </row>
    <row r="29">
      <c r="A29" s="4" t="inlineStr">
        <is>
          <t>Debt instrument, maturity date</t>
        </is>
      </c>
      <c r="E29" s="4" t="inlineStr">
        <is>
          <t>May 31,
		2021</t>
        </is>
      </c>
    </row>
    <row r="30">
      <c r="A30" s="4" t="inlineStr">
        <is>
          <t>Debt instrument, installment beginning date</t>
        </is>
      </c>
      <c r="E30" s="4" t="inlineStr">
        <is>
          <t>Jul. 1,
		2020</t>
        </is>
      </c>
    </row>
    <row r="31">
      <c r="A31" s="4" t="inlineStr">
        <is>
          <t>Convertible Notes Payable</t>
        </is>
      </c>
    </row>
    <row r="32">
      <c r="A32" s="3" t="inlineStr">
        <is>
          <t>Debt Instrument [Line Items]</t>
        </is>
      </c>
    </row>
    <row r="33">
      <c r="A33" s="4" t="inlineStr">
        <is>
          <t>Debt instrument, face amount</t>
        </is>
      </c>
      <c r="J33" s="6" t="n">
        <v>49645000</v>
      </c>
      <c r="L33" s="6" t="n">
        <v>49645000</v>
      </c>
      <c r="T33" s="6" t="n">
        <v>60000000</v>
      </c>
    </row>
    <row r="34">
      <c r="A34" s="4" t="inlineStr">
        <is>
          <t>Debt instrument, interest rate, effective percentage</t>
        </is>
      </c>
      <c r="J34" s="4" t="inlineStr">
        <is>
          <t>7.62%</t>
        </is>
      </c>
      <c r="L34" s="4" t="inlineStr">
        <is>
          <t>7.62%</t>
        </is>
      </c>
    </row>
    <row r="35">
      <c r="A35" s="4" t="inlineStr">
        <is>
          <t>Debt instrument revised stated interest rate</t>
        </is>
      </c>
      <c r="R35" s="4" t="inlineStr">
        <is>
          <t>6.00%</t>
        </is>
      </c>
    </row>
    <row r="36">
      <c r="A36" s="4" t="inlineStr">
        <is>
          <t>Debt Facility</t>
        </is>
      </c>
    </row>
    <row r="37">
      <c r="A37" s="3" t="inlineStr">
        <is>
          <t>Debt Instrument [Line Items]</t>
        </is>
      </c>
    </row>
    <row r="38">
      <c r="A38" s="4" t="inlineStr">
        <is>
          <t>Debt instrument, interest rate, effective percentage</t>
        </is>
      </c>
      <c r="J38" s="4" t="inlineStr">
        <is>
          <t>10.59%</t>
        </is>
      </c>
      <c r="L38" s="4" t="inlineStr">
        <is>
          <t>10.59%</t>
        </is>
      </c>
    </row>
    <row r="39">
      <c r="A39" s="4" t="inlineStr">
        <is>
          <t>Amended Convertible Notes Agreement | Convertible Notes Payable</t>
        </is>
      </c>
    </row>
    <row r="40">
      <c r="A40" s="3" t="inlineStr">
        <is>
          <t>Debt Instrument [Line Items]</t>
        </is>
      </c>
    </row>
    <row r="41">
      <c r="A41" s="4" t="inlineStr">
        <is>
          <t>Debt instrument stated interest rate</t>
        </is>
      </c>
      <c r="R41" s="4" t="inlineStr">
        <is>
          <t>1.00%</t>
        </is>
      </c>
    </row>
    <row r="42">
      <c r="A42" s="4" t="inlineStr">
        <is>
          <t>Amended Convertible Notes Agreement | Subsequent Event | Convertible Notes Payable</t>
        </is>
      </c>
    </row>
    <row r="43">
      <c r="A43" s="3" t="inlineStr">
        <is>
          <t>Debt Instrument [Line Items]</t>
        </is>
      </c>
    </row>
    <row r="44">
      <c r="A44" s="4" t="inlineStr">
        <is>
          <t>Debt instrument stated interest rate</t>
        </is>
      </c>
      <c r="C44" s="4" t="inlineStr">
        <is>
          <t>4.00%</t>
        </is>
      </c>
    </row>
    <row r="45">
      <c r="A45" s="4" t="inlineStr">
        <is>
          <t>Debt instrument, maturity date</t>
        </is>
      </c>
      <c r="C45" s="4" t="inlineStr">
        <is>
          <t>Nov. 15,
		2023</t>
        </is>
      </c>
    </row>
    <row r="46">
      <c r="A46" s="4" t="inlineStr">
        <is>
          <t>Notes</t>
        </is>
      </c>
    </row>
    <row r="47">
      <c r="A47" s="3" t="inlineStr">
        <is>
          <t>Debt Instrument [Line Items]</t>
        </is>
      </c>
    </row>
    <row r="48">
      <c r="A48" s="4" t="inlineStr">
        <is>
          <t>Convertible Promissory Notes, par</t>
        </is>
      </c>
      <c r="J48" s="6" t="n">
        <v>49645000</v>
      </c>
      <c r="L48" s="6" t="n">
        <v>49645000</v>
      </c>
      <c r="O48" s="5" t="n">
        <v>61132000</v>
      </c>
    </row>
    <row r="49">
      <c r="A49" s="4" t="inlineStr">
        <is>
          <t>Term Loans</t>
        </is>
      </c>
    </row>
    <row r="50">
      <c r="A50" s="3" t="inlineStr">
        <is>
          <t>Debt Instrument [Line Items]</t>
        </is>
      </c>
    </row>
    <row r="51">
      <c r="A51" s="4" t="inlineStr">
        <is>
          <t>Convertible Promissory Notes, par</t>
        </is>
      </c>
      <c r="J51" s="5" t="n">
        <v>59573000</v>
      </c>
      <c r="L51" s="5" t="n">
        <v>59573000</v>
      </c>
      <c r="O51" s="5" t="n">
        <v>69545000</v>
      </c>
    </row>
    <row r="52">
      <c r="A52" s="4" t="inlineStr">
        <is>
          <t>Term Loans | Debt Facility</t>
        </is>
      </c>
    </row>
    <row r="53">
      <c r="A53" s="3" t="inlineStr">
        <is>
          <t>Debt Instrument [Line Items]</t>
        </is>
      </c>
    </row>
    <row r="54">
      <c r="A54" s="4" t="inlineStr">
        <is>
          <t>Debt instrument, face amount</t>
        </is>
      </c>
      <c r="J54" s="5" t="n">
        <v>72073000</v>
      </c>
      <c r="L54" s="5" t="n">
        <v>72073000</v>
      </c>
    </row>
    <row r="55">
      <c r="A55" s="4" t="inlineStr">
        <is>
          <t>Additional Term Loans | Senior Secured First Priority Term Loan | Intermediate Holdings and Waitr Inc.</t>
        </is>
      </c>
    </row>
    <row r="56">
      <c r="A56" s="3" t="inlineStr">
        <is>
          <t>Debt Instrument [Line Items]</t>
        </is>
      </c>
    </row>
    <row r="57">
      <c r="A57" s="4" t="inlineStr">
        <is>
          <t>Debt instrument, face amount</t>
        </is>
      </c>
      <c r="S57" s="6" t="n">
        <v>42080000</v>
      </c>
    </row>
    <row r="58">
      <c r="A58" s="4" t="inlineStr">
        <is>
          <t>Promissory Note</t>
        </is>
      </c>
    </row>
    <row r="59">
      <c r="A59" s="3" t="inlineStr">
        <is>
          <t>Debt Instrument [Line Items]</t>
        </is>
      </c>
    </row>
    <row r="60">
      <c r="A60" s="4" t="inlineStr">
        <is>
          <t>Debt instrument stated interest rate</t>
        </is>
      </c>
      <c r="Q60" s="4" t="inlineStr">
        <is>
          <t>10.00%</t>
        </is>
      </c>
    </row>
    <row r="61">
      <c r="A61" s="4" t="inlineStr">
        <is>
          <t>Convertible Promissory Notes, par</t>
        </is>
      </c>
      <c r="J61" s="5" t="n">
        <v>288000</v>
      </c>
      <c r="L61" s="5" t="n">
        <v>288000</v>
      </c>
      <c r="N61" s="6" t="n">
        <v>600000</v>
      </c>
      <c r="O61" s="6" t="n">
        <v>284000</v>
      </c>
      <c r="Q61" s="6" t="n">
        <v>500000</v>
      </c>
    </row>
    <row r="62">
      <c r="A62" s="4" t="inlineStr">
        <is>
          <t>Number of installments | Installment</t>
        </is>
      </c>
      <c r="N62" s="5" t="n">
        <v>30</v>
      </c>
      <c r="Q62" s="5" t="n">
        <v>24</v>
      </c>
    </row>
    <row r="63">
      <c r="A63" s="4" t="inlineStr">
        <is>
          <t>Debt instrument, fair value</t>
        </is>
      </c>
      <c r="Q63" s="6" t="n">
        <v>452000</v>
      </c>
    </row>
    <row r="64">
      <c r="A64" s="4" t="inlineStr">
        <is>
          <t>Promissory Note | Other Current Liabilities</t>
        </is>
      </c>
    </row>
    <row r="65">
      <c r="A65" s="3" t="inlineStr">
        <is>
          <t>Debt Instrument [Line Items]</t>
        </is>
      </c>
    </row>
    <row r="66">
      <c r="A66" s="4" t="inlineStr">
        <is>
          <t>Debt instrument, current portion</t>
        </is>
      </c>
      <c r="J66" s="5" t="n">
        <v>186000</v>
      </c>
      <c r="L66" s="5" t="n">
        <v>186000</v>
      </c>
    </row>
    <row r="67">
      <c r="A67" s="4" t="inlineStr">
        <is>
          <t>Promissory Note Two</t>
        </is>
      </c>
    </row>
    <row r="68">
      <c r="A68" s="3" t="inlineStr">
        <is>
          <t>Debt Instrument [Line Items]</t>
        </is>
      </c>
    </row>
    <row r="69">
      <c r="A69" s="4" t="inlineStr">
        <is>
          <t>Debt instrument stated interest rate</t>
        </is>
      </c>
      <c r="P69" s="4" t="inlineStr">
        <is>
          <t>10.00%</t>
        </is>
      </c>
    </row>
    <row r="70">
      <c r="A70" s="4" t="inlineStr">
        <is>
          <t>Convertible Promissory Notes, par</t>
        </is>
      </c>
      <c r="P70" s="6" t="n">
        <v>100000</v>
      </c>
    </row>
    <row r="71">
      <c r="A71" s="4" t="inlineStr">
        <is>
          <t>Number of installments | Installment</t>
        </is>
      </c>
      <c r="P71" s="5" t="n">
        <v>24</v>
      </c>
    </row>
    <row r="72">
      <c r="A72" s="4" t="inlineStr">
        <is>
          <t>Debt instrument, fair value</t>
        </is>
      </c>
      <c r="P72" s="6" t="n">
        <v>90000</v>
      </c>
    </row>
    <row r="73">
      <c r="A73" s="4" t="inlineStr">
        <is>
          <t>Promissory Note Two | Other Current Liabilities</t>
        </is>
      </c>
    </row>
    <row r="74">
      <c r="A74" s="3" t="inlineStr">
        <is>
          <t>Debt Instrument [Line Items]</t>
        </is>
      </c>
    </row>
    <row r="75">
      <c r="A75" s="4" t="inlineStr">
        <is>
          <t>Debt instrument, current portion</t>
        </is>
      </c>
      <c r="J75" s="5" t="n">
        <v>45000</v>
      </c>
      <c r="L75" s="5" t="n">
        <v>45000</v>
      </c>
    </row>
    <row r="76">
      <c r="A76" s="4" t="inlineStr">
        <is>
          <t>Limited Waiver and Conversion Agreement</t>
        </is>
      </c>
    </row>
    <row r="77">
      <c r="A77" s="3" t="inlineStr">
        <is>
          <t>Debt Instrument [Line Items]</t>
        </is>
      </c>
    </row>
    <row r="78">
      <c r="A78" s="4" t="inlineStr">
        <is>
          <t>Debt conversion, description</t>
        </is>
      </c>
      <c r="G78" s="4" t="inlineStr">
        <is>
          <t>In consideration of the prepayment waiver, the Company agreed that, regardless of whether any shares of the Company’s common stock were actually sold in the May 2020 ATM Offering, (i) the Company would prepay a portion of the Term Loans in the amount of $12,500 on the date that is sixty days after the Effective Date (as defined in the Waiver and Conversion Agreement) and (ii) the lenders under the Notes would be permitted to convert a portion of the outstanding principal amount of the Notes in the amount of $12,500 into shares of the Company’s common stock at a conversion rate of 746.269 shares of the Company’s common stock per one thousand principal amount of the Notes (calculated based on the closing price of $1.34 per share of the Company’s common stock on Nasdaq on April 30, 2020, the date immediately preceding the date of the Waiver and Conversion Agreement), notwithstanding the conversion rate then in effect pursuant to the terms of the Notes</t>
        </is>
      </c>
    </row>
    <row r="79">
      <c r="A79" s="4" t="inlineStr">
        <is>
          <t>Limited Waiver and Conversion Agreement | Common Stock | Convertible Notes Payable</t>
        </is>
      </c>
    </row>
    <row r="80">
      <c r="A80" s="3" t="inlineStr">
        <is>
          <t>Debt Instrument [Line Items]</t>
        </is>
      </c>
    </row>
    <row r="81">
      <c r="A81" s="4" t="inlineStr">
        <is>
          <t>Convert portion of outstanding principal amount of notes</t>
        </is>
      </c>
      <c r="J81" s="6" t="n">
        <v>12359000</v>
      </c>
    </row>
    <row r="82">
      <c r="A82" s="4" t="inlineStr">
        <is>
          <t>Common stock issued per one thousand principal amount of notes | shares</t>
        </is>
      </c>
      <c r="J82" s="5" t="n">
        <v>9222978</v>
      </c>
    </row>
    <row r="83">
      <c r="A83" s="4" t="inlineStr">
        <is>
          <t>Limited Waiver and Conversion Agreement | Common Stock | Subsequent Event | Convertible Notes Payable</t>
        </is>
      </c>
    </row>
    <row r="84">
      <c r="A84" s="3" t="inlineStr">
        <is>
          <t>Debt Instrument [Line Items]</t>
        </is>
      </c>
    </row>
    <row r="85">
      <c r="A85" s="4" t="inlineStr">
        <is>
          <t>Convert portion of outstanding principal amount of notes</t>
        </is>
      </c>
      <c r="B85" s="6" t="n">
        <v>141000</v>
      </c>
    </row>
    <row r="86">
      <c r="A86" s="4" t="inlineStr">
        <is>
          <t>Common stock issued per one thousand principal amount of notes | shares</t>
        </is>
      </c>
      <c r="B86" s="5" t="n">
        <v>105384</v>
      </c>
    </row>
    <row r="87">
      <c r="A87" s="4" t="inlineStr">
        <is>
          <t>Limited Waiver and Conversion Agreement | Notes</t>
        </is>
      </c>
    </row>
    <row r="88">
      <c r="A88" s="3" t="inlineStr">
        <is>
          <t>Debt Instrument [Line Items]</t>
        </is>
      </c>
    </row>
    <row r="89">
      <c r="A89" s="4" t="inlineStr">
        <is>
          <t>Convert portion of outstanding principal amount of notes</t>
        </is>
      </c>
      <c r="G89" s="6" t="n">
        <v>12500000</v>
      </c>
    </row>
    <row r="90">
      <c r="A90" s="4" t="inlineStr">
        <is>
          <t>Limited Waiver and Conversion Agreement | Notes | Common Stock</t>
        </is>
      </c>
    </row>
    <row r="91">
      <c r="A91" s="3" t="inlineStr">
        <is>
          <t>Debt Instrument [Line Items]</t>
        </is>
      </c>
    </row>
    <row r="92">
      <c r="A92" s="4" t="inlineStr">
        <is>
          <t>Stock issued, price per share | $ / shares</t>
        </is>
      </c>
      <c r="G92" s="8" t="n">
        <v>1.34</v>
      </c>
    </row>
    <row r="93">
      <c r="A93" s="4" t="inlineStr">
        <is>
          <t>Common stock issued per one thousand principal amount of notes | shares</t>
        </is>
      </c>
      <c r="G93" s="9" t="n">
        <v>746.269</v>
      </c>
    </row>
    <row r="94">
      <c r="A94" s="4" t="inlineStr">
        <is>
          <t>Conversion of convertible notes to common stock shares</t>
        </is>
      </c>
      <c r="G94" s="6" t="n">
        <v>1000</v>
      </c>
    </row>
    <row r="95">
      <c r="A95" s="4" t="inlineStr">
        <is>
          <t>Limited Waiver and Conversion Agreement | Term Loans</t>
        </is>
      </c>
    </row>
    <row r="96">
      <c r="A96" s="3" t="inlineStr">
        <is>
          <t>Debt Instrument [Line Items]</t>
        </is>
      </c>
    </row>
    <row r="97">
      <c r="A97" s="4" t="inlineStr">
        <is>
          <t>Waiver of debt</t>
        </is>
      </c>
      <c r="G97" s="6" t="n">
        <v>12500000</v>
      </c>
    </row>
    <row r="98">
      <c r="A98" s="4" t="inlineStr">
        <is>
          <t>Repayment of term loan period after effective date</t>
        </is>
      </c>
      <c r="G98" s="4" t="inlineStr">
        <is>
          <t>60 days</t>
        </is>
      </c>
    </row>
    <row r="99">
      <c r="A99" s="4" t="inlineStr">
        <is>
          <t>Limited Waiver and Conversion Agreement | Term Loans | Debt Facility</t>
        </is>
      </c>
    </row>
    <row r="100">
      <c r="A100" s="3" t="inlineStr">
        <is>
          <t>Debt Instrument [Line Items]</t>
        </is>
      </c>
    </row>
    <row r="101">
      <c r="A101" s="4" t="inlineStr">
        <is>
          <t>Debt instrument, current portion</t>
        </is>
      </c>
      <c r="J101" s="6" t="n">
        <v>12500000</v>
      </c>
      <c r="L101" s="6" t="n">
        <v>12500000</v>
      </c>
    </row>
    <row r="102">
      <c r="A102" s="4" t="inlineStr">
        <is>
          <t>Limited Waiver and Conversion Agreement | Term Loans | Debt Facility | Subsequent Event</t>
        </is>
      </c>
    </row>
    <row r="103">
      <c r="A103" s="3" t="inlineStr">
        <is>
          <t>Debt Instrument [Line Items]</t>
        </is>
      </c>
    </row>
    <row r="104">
      <c r="A104" s="4" t="inlineStr">
        <is>
          <t>Repayments of long-term debt</t>
        </is>
      </c>
      <c r="D104" s="6" t="n">
        <v>12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ferred Revenue - Additional Information (Details) - Setup and Integration Fe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Deferred revenue</t>
        </is>
      </c>
      <c r="F3" s="6" t="n">
        <v>459</v>
      </c>
      <c r="G3" s="6" t="n">
        <v>4670</v>
      </c>
    </row>
    <row r="4">
      <c r="A4" s="4" t="inlineStr">
        <is>
          <t>Recognition of deferred revenue</t>
        </is>
      </c>
      <c r="B4" s="6" t="n">
        <v>36</v>
      </c>
      <c r="C4" s="6" t="n">
        <v>1081</v>
      </c>
      <c r="D4" s="6" t="n">
        <v>414</v>
      </c>
      <c r="E4" s="6" t="n">
        <v>21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ferred Revenue - Additional Information (Details 1) - Setup and Integration Fees - Revenue, Remaining Performance Obligation, Expected Timing of Satisfaction, Start Date: 2020-07-01 $ in Thousands</t>
        </is>
      </c>
      <c r="B1" s="2" t="inlineStr">
        <is>
          <t>Jun. 30, 2020USD ($)</t>
        </is>
      </c>
    </row>
    <row r="2">
      <c r="A2" s="4" t="inlineStr">
        <is>
          <t>Revenue expected to be recognized from remaining performance obligations</t>
        </is>
      </c>
      <c r="B2" s="6" t="n">
        <v>47</v>
      </c>
    </row>
    <row r="3">
      <c r="A3" s="4" t="inlineStr">
        <is>
          <t>Revenue, remaining performance obligation, recognition period</t>
        </is>
      </c>
      <c r="B3"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 (benefit)</t>
        </is>
      </c>
      <c r="B4" s="6" t="n">
        <v>17</v>
      </c>
      <c r="C4" s="6" t="n">
        <v>-32</v>
      </c>
      <c r="D4" s="6" t="n">
        <v>34</v>
      </c>
      <c r="E4" s="6" t="n">
        <v>30</v>
      </c>
    </row>
    <row r="5">
      <c r="A5" s="4" t="inlineStr">
        <is>
          <t>Employer payroll tax deferrals under CARES Act</t>
        </is>
      </c>
      <c r="B5" s="6" t="n">
        <v>187</v>
      </c>
      <c r="D5" s="6" t="n">
        <v>187</v>
      </c>
    </row>
    <row r="6">
      <c r="A6" s="4" t="inlineStr">
        <is>
          <t>Percentage of employer payroll tax deferrals, payable in 2021</t>
        </is>
      </c>
      <c r="D6" s="4" t="inlineStr">
        <is>
          <t>50.00%</t>
        </is>
      </c>
    </row>
    <row r="7">
      <c r="A7" s="4" t="inlineStr">
        <is>
          <t>Percentage of employer payroll tax deferrals, payable in 2022</t>
        </is>
      </c>
      <c r="D7" s="4" t="inlineStr">
        <is>
          <t>50.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 - USD ($) $ in Thousands</t>
        </is>
      </c>
      <c r="B1" s="2" t="inlineStr">
        <is>
          <t>Nov. 27, 2017</t>
        </is>
      </c>
      <c r="C1" s="2" t="inlineStr">
        <is>
          <t>Jun. 30, 2020</t>
        </is>
      </c>
      <c r="D1" s="2" t="inlineStr">
        <is>
          <t>Jun. 30, 2019</t>
        </is>
      </c>
      <c r="E1" s="2" t="inlineStr">
        <is>
          <t>Jun. 30, 2020</t>
        </is>
      </c>
      <c r="F1" s="2" t="inlineStr">
        <is>
          <t>Jun. 30, 2019</t>
        </is>
      </c>
      <c r="G1" s="2" t="inlineStr">
        <is>
          <t>Dec. 31, 2019</t>
        </is>
      </c>
    </row>
    <row r="2">
      <c r="A2" s="3" t="inlineStr">
        <is>
          <t>Loss Contingencies [Line Items]</t>
        </is>
      </c>
    </row>
    <row r="3">
      <c r="A3" s="4" t="inlineStr">
        <is>
          <t>Total asserted claim plus estimated accrued interest and penalties amount</t>
        </is>
      </c>
      <c r="C3" s="6" t="n">
        <v>339</v>
      </c>
      <c r="E3" s="6" t="n">
        <v>339</v>
      </c>
    </row>
    <row r="4">
      <c r="A4" s="4" t="inlineStr">
        <is>
          <t>Accrued workers’ compensation liability</t>
        </is>
      </c>
      <c r="C4" s="5" t="n">
        <v>346</v>
      </c>
      <c r="E4" s="5" t="n">
        <v>346</v>
      </c>
      <c r="G4" s="6" t="n">
        <v>463</v>
      </c>
    </row>
    <row r="5">
      <c r="A5" s="4" t="inlineStr">
        <is>
          <t>General and administrative expense</t>
        </is>
      </c>
      <c r="C5" s="5" t="n">
        <v>10094</v>
      </c>
      <c r="D5" s="6" t="n">
        <v>12380</v>
      </c>
      <c r="E5" s="6" t="n">
        <v>20872</v>
      </c>
      <c r="F5" s="6" t="n">
        <v>31298</v>
      </c>
    </row>
    <row r="6">
      <c r="A6" s="4" t="inlineStr">
        <is>
          <t>Maximum</t>
        </is>
      </c>
    </row>
    <row r="7">
      <c r="A7" s="3" t="inlineStr">
        <is>
          <t>Loss Contingencies [Line Items]</t>
        </is>
      </c>
    </row>
    <row r="8">
      <c r="A8" s="4" t="inlineStr">
        <is>
          <t>Common stock to be issued for legal consideration</t>
        </is>
      </c>
      <c r="E8" s="5" t="n">
        <v>1556420</v>
      </c>
    </row>
    <row r="9">
      <c r="A9" s="4" t="inlineStr">
        <is>
          <t>GIC Claims</t>
        </is>
      </c>
    </row>
    <row r="10">
      <c r="A10" s="3" t="inlineStr">
        <is>
          <t>Loss Contingencies [Line Items]</t>
        </is>
      </c>
    </row>
    <row r="11">
      <c r="A11" s="4" t="inlineStr">
        <is>
          <t>Accrued workers’ compensation liability</t>
        </is>
      </c>
      <c r="C11" s="5" t="n">
        <v>362</v>
      </c>
      <c r="E11" s="6" t="n">
        <v>362</v>
      </c>
      <c r="G11" s="6" t="n">
        <v>641</v>
      </c>
    </row>
    <row r="12">
      <c r="A12" s="4" t="inlineStr">
        <is>
          <t>Workers’ Compensation Liability</t>
        </is>
      </c>
    </row>
    <row r="13">
      <c r="A13" s="3" t="inlineStr">
        <is>
          <t>Loss Contingencies [Line Items]</t>
        </is>
      </c>
    </row>
    <row r="14">
      <c r="A14" s="4" t="inlineStr">
        <is>
          <t>General and administrative expense</t>
        </is>
      </c>
      <c r="C14" s="6" t="n">
        <v>0</v>
      </c>
      <c r="D14" s="6" t="n">
        <v>0</v>
      </c>
      <c r="E14" s="6" t="n">
        <v>0</v>
      </c>
      <c r="F14" s="6" t="n">
        <v>0</v>
      </c>
    </row>
    <row r="15">
      <c r="A15" s="4" t="inlineStr">
        <is>
          <t>Workers’ Compensation Liability | LIGA</t>
        </is>
      </c>
    </row>
    <row r="16">
      <c r="A16" s="3" t="inlineStr">
        <is>
          <t>Loss Contingencies [Line Items]</t>
        </is>
      </c>
    </row>
    <row r="17">
      <c r="A17" s="4" t="inlineStr">
        <is>
          <t>Exceeded the threshold determining eligibility for claims coverage</t>
        </is>
      </c>
      <c r="B17" s="6" t="n">
        <v>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24" customWidth="1" min="6" max="6"/>
    <col width="14" customWidth="1" min="7" max="7"/>
    <col width="14" customWidth="1" min="8" max="8"/>
  </cols>
  <sheetData>
    <row r="1">
      <c r="A1" s="1" t="inlineStr">
        <is>
          <t>Stock-Based Awards and Cash-Based Awards - Additional Information (Details) - USD ($)</t>
        </is>
      </c>
      <c r="B1" s="2" t="inlineStr">
        <is>
          <t>Apr. 23, 2020</t>
        </is>
      </c>
      <c r="C1" s="2" t="inlineStr">
        <is>
          <t>Jan. 03, 2020</t>
        </is>
      </c>
      <c r="D1" s="2" t="inlineStr">
        <is>
          <t>Jun. 30, 2020</t>
        </is>
      </c>
      <c r="E1" s="2" t="inlineStr">
        <is>
          <t>Jun. 30, 2019</t>
        </is>
      </c>
      <c r="F1" s="2" t="inlineStr">
        <is>
          <t>Jun. 30, 2020</t>
        </is>
      </c>
      <c r="G1" s="2" t="inlineStr">
        <is>
          <t>Jun. 30, 2019</t>
        </is>
      </c>
      <c r="H1" s="2" t="inlineStr">
        <is>
          <t>Jun. 16, 2020</t>
        </is>
      </c>
    </row>
    <row r="2">
      <c r="A2" s="4" t="inlineStr">
        <is>
          <t>Amended 2018 Plan</t>
        </is>
      </c>
    </row>
    <row r="3">
      <c r="A3" s="3" t="inlineStr">
        <is>
          <t>Share Based Compensation Arrangement By Share Based Payment Award [Line Items]</t>
        </is>
      </c>
    </row>
    <row r="4">
      <c r="A4" s="4" t="inlineStr">
        <is>
          <t>Increase number of shares of common stock reserved for issuance of equity-based awards</t>
        </is>
      </c>
      <c r="F4" s="5" t="n">
        <v>13500000</v>
      </c>
    </row>
    <row r="5">
      <c r="A5" s="4" t="inlineStr">
        <is>
          <t>Increases in shares reserved for issuance, percentage of outstanding shares of common stock</t>
        </is>
      </c>
      <c r="F5" s="4" t="inlineStr">
        <is>
          <t>5.00%</t>
        </is>
      </c>
    </row>
    <row r="6">
      <c r="A6" s="4" t="inlineStr">
        <is>
          <t>Common stock, reserved for issuance</t>
        </is>
      </c>
      <c r="D6" s="5" t="n">
        <v>7675686</v>
      </c>
      <c r="F6" s="5" t="n">
        <v>7675686</v>
      </c>
    </row>
    <row r="7">
      <c r="A7" s="4" t="inlineStr">
        <is>
          <t>Amended 2018 Plan | Stock Options</t>
        </is>
      </c>
    </row>
    <row r="8">
      <c r="A8" s="3" t="inlineStr">
        <is>
          <t>Share Based Compensation Arrangement By Share Based Payment Award [Line Items]</t>
        </is>
      </c>
    </row>
    <row r="9">
      <c r="A9" s="4" t="inlineStr">
        <is>
          <t>Common stock, reserved for issuance</t>
        </is>
      </c>
      <c r="H9" s="5" t="n">
        <v>13500000</v>
      </c>
    </row>
    <row r="10">
      <c r="A10" s="4" t="inlineStr">
        <is>
          <t>Amended 2014 Stock Plan and Amended 2018 Plan</t>
        </is>
      </c>
    </row>
    <row r="11">
      <c r="A11" s="3" t="inlineStr">
        <is>
          <t>Share Based Compensation Arrangement By Share Based Payment Award [Line Items]</t>
        </is>
      </c>
    </row>
    <row r="12">
      <c r="A12" s="4" t="inlineStr">
        <is>
          <t>Compensation expense</t>
        </is>
      </c>
      <c r="D12" s="6" t="n">
        <v>602000</v>
      </c>
      <c r="E12" s="6" t="n">
        <v>2519000</v>
      </c>
      <c r="F12" s="6" t="n">
        <v>1450000</v>
      </c>
      <c r="G12" s="6" t="n">
        <v>4552000</v>
      </c>
    </row>
    <row r="13">
      <c r="A13" s="4" t="inlineStr">
        <is>
          <t>2018 Incentive Plan | Mr. Grimstad | Performance Bonus Agreement</t>
        </is>
      </c>
    </row>
    <row r="14">
      <c r="A14" s="3" t="inlineStr">
        <is>
          <t>Share Based Compensation Arrangement By Share Based Payment Award [Line Items]</t>
        </is>
      </c>
    </row>
    <row r="15">
      <c r="A15" s="4" t="inlineStr">
        <is>
          <t>Minimum consideration common stock payable, per share</t>
        </is>
      </c>
      <c r="B15" s="6" t="n">
        <v>2</v>
      </c>
    </row>
    <row r="16">
      <c r="A16" s="4" t="inlineStr">
        <is>
          <t>Bonus payable, amount</t>
        </is>
      </c>
      <c r="B16" s="6" t="n">
        <v>5000000</v>
      </c>
    </row>
    <row r="17">
      <c r="A17" s="4" t="inlineStr">
        <is>
          <t>2018 Incentive Plan | Stock Options</t>
        </is>
      </c>
    </row>
    <row r="18">
      <c r="A18" s="3" t="inlineStr">
        <is>
          <t>Share Based Compensation Arrangement By Share Based Payment Award [Line Items]</t>
        </is>
      </c>
    </row>
    <row r="19">
      <c r="A19" s="4" t="inlineStr">
        <is>
          <t>Stock options outstanding</t>
        </is>
      </c>
      <c r="D19" s="5" t="n">
        <v>9789600</v>
      </c>
      <c r="F19" s="5" t="n">
        <v>9789600</v>
      </c>
    </row>
    <row r="20">
      <c r="A20" s="4" t="inlineStr">
        <is>
          <t>Unrecognized compensation cost related to unvested stock options</t>
        </is>
      </c>
      <c r="D20" s="6" t="n">
        <v>2135000</v>
      </c>
      <c r="F20" s="6" t="n">
        <v>2135000</v>
      </c>
    </row>
    <row r="21">
      <c r="A21" s="4" t="inlineStr">
        <is>
          <t>Weighted average remaining vesting period</t>
        </is>
      </c>
      <c r="F21" s="4" t="inlineStr">
        <is>
          <t>1 year 6 months 3 days</t>
        </is>
      </c>
    </row>
    <row r="22">
      <c r="A22" s="4" t="inlineStr">
        <is>
          <t>2018 Incentive Plan | Stock Options | Mr. Grimstad</t>
        </is>
      </c>
    </row>
    <row r="23">
      <c r="A23" s="3" t="inlineStr">
        <is>
          <t>Share Based Compensation Arrangement By Share Based Payment Award [Line Items]</t>
        </is>
      </c>
    </row>
    <row r="24">
      <c r="A24" s="4" t="inlineStr">
        <is>
          <t>Grants under plan</t>
        </is>
      </c>
      <c r="C24" s="5" t="n">
        <v>9572397</v>
      </c>
    </row>
    <row r="25">
      <c r="A25" s="4" t="inlineStr">
        <is>
          <t>Grants under plan aggregate grant date fair value</t>
        </is>
      </c>
      <c r="C25" s="6" t="n">
        <v>2297000</v>
      </c>
    </row>
    <row r="26">
      <c r="A26" s="4" t="inlineStr">
        <is>
          <t>Exercise price of options</t>
        </is>
      </c>
      <c r="C26" s="8" t="n">
        <v>0.37</v>
      </c>
    </row>
    <row r="27">
      <c r="A27" s="4" t="inlineStr">
        <is>
          <t>Vesting percentage</t>
        </is>
      </c>
      <c r="C27" s="4" t="inlineStr">
        <is>
          <t>50.00%</t>
        </is>
      </c>
    </row>
    <row r="28">
      <c r="A28" s="4" t="inlineStr">
        <is>
          <t>Vesting right</t>
        </is>
      </c>
      <c r="C28" s="4" t="inlineStr">
        <is>
          <t>the options will vest 50% on each of the first two anniversaries of the grant date.</t>
        </is>
      </c>
    </row>
    <row r="29">
      <c r="A29" s="4" t="inlineStr">
        <is>
          <t>Vesting period</t>
        </is>
      </c>
      <c r="C29" s="4" t="inlineStr">
        <is>
          <t>2 years</t>
        </is>
      </c>
    </row>
    <row r="30">
      <c r="A30" s="4" t="inlineStr">
        <is>
          <t>Exercise term</t>
        </is>
      </c>
      <c r="C30" s="4" t="inlineStr">
        <is>
          <t>5 years</t>
        </is>
      </c>
    </row>
    <row r="31">
      <c r="A31" s="4" t="inlineStr">
        <is>
          <t>2018 Incentive Plan | Grimstad RSU Grant | Mr. Grimstad</t>
        </is>
      </c>
    </row>
    <row r="32">
      <c r="A32" s="3" t="inlineStr">
        <is>
          <t>Share Based Compensation Arrangement By Share Based Payment Award [Line Items]</t>
        </is>
      </c>
    </row>
    <row r="33">
      <c r="A33" s="4" t="inlineStr">
        <is>
          <t>Compensation expense</t>
        </is>
      </c>
      <c r="B33" s="6" t="n">
        <v>0</v>
      </c>
    </row>
    <row r="34">
      <c r="A34" s="4" t="inlineStr">
        <is>
          <t>Shares granted</t>
        </is>
      </c>
      <c r="B34" s="5" t="n">
        <v>3134325</v>
      </c>
    </row>
    <row r="35">
      <c r="A35" s="4" t="inlineStr">
        <is>
          <t>Aggregate grant date fair value</t>
        </is>
      </c>
      <c r="B35" s="6" t="n">
        <v>3542000</v>
      </c>
    </row>
    <row r="36">
      <c r="A36" s="4" t="inlineStr">
        <is>
          <t>2018 Incentive Plan and Amended 2018 Plan | Restricted Stock Units</t>
        </is>
      </c>
    </row>
    <row r="37">
      <c r="A37" s="3" t="inlineStr">
        <is>
          <t>Share Based Compensation Arrangement By Share Based Payment Award [Line Items]</t>
        </is>
      </c>
    </row>
    <row r="38">
      <c r="A38" s="4" t="inlineStr">
        <is>
          <t>Shares granted</t>
        </is>
      </c>
      <c r="F38" s="5" t="n">
        <v>2754501</v>
      </c>
    </row>
    <row r="39">
      <c r="A39" s="4" t="inlineStr">
        <is>
          <t>Aggregate grant date fair value</t>
        </is>
      </c>
      <c r="F39" s="6" t="n">
        <v>5376000</v>
      </c>
    </row>
    <row r="40">
      <c r="A40" s="4" t="inlineStr">
        <is>
          <t>Shares vested</t>
        </is>
      </c>
      <c r="F40" s="5" t="n">
        <v>545319</v>
      </c>
    </row>
    <row r="41">
      <c r="A41" s="4" t="inlineStr">
        <is>
          <t>Shares forfeited</t>
        </is>
      </c>
      <c r="F41" s="5" t="n">
        <v>1459580</v>
      </c>
    </row>
    <row r="42">
      <c r="A42" s="4" t="inlineStr">
        <is>
          <t>2018 Incentive Plan and Amended 2018 Plan | Restricted Stock Units | Employees</t>
        </is>
      </c>
    </row>
    <row r="43">
      <c r="A43" s="3" t="inlineStr">
        <is>
          <t>Share Based Compensation Arrangement By Share Based Payment Award [Line Items]</t>
        </is>
      </c>
    </row>
    <row r="44">
      <c r="A44" s="4" t="inlineStr">
        <is>
          <t>Shares granted</t>
        </is>
      </c>
      <c r="F44" s="5" t="n">
        <v>1354501</v>
      </c>
    </row>
    <row r="45">
      <c r="A45" s="4" t="inlineStr">
        <is>
          <t>2018 Incentive Plan and Amended 2018 Plan | Restricted Stock Units | Non-employee Directors</t>
        </is>
      </c>
    </row>
    <row r="46">
      <c r="A46" s="3" t="inlineStr">
        <is>
          <t>Share Based Compensation Arrangement By Share Based Payment Award [Line Items]</t>
        </is>
      </c>
    </row>
    <row r="47">
      <c r="A47" s="4" t="inlineStr">
        <is>
          <t>Shares granted</t>
        </is>
      </c>
      <c r="F47" s="5" t="n">
        <v>1400000</v>
      </c>
    </row>
    <row r="48">
      <c r="A48" s="4" t="inlineStr">
        <is>
          <t>Share-based compensation arrangement by share-based payment award award vesting upon earliest date</t>
        </is>
      </c>
      <c r="F48" s="4" t="inlineStr">
        <is>
          <t>Jun. 30,
		2021</t>
        </is>
      </c>
    </row>
    <row r="49">
      <c r="A49" s="4" t="inlineStr">
        <is>
          <t>2018 Incentive Plan and Amended 2018 Plan | Restricted Stock Units | Minimum [Member] | Employees</t>
        </is>
      </c>
    </row>
    <row r="50">
      <c r="A50" s="3" t="inlineStr">
        <is>
          <t>Share Based Compensation Arrangement By Share Based Payment Award [Line Items]</t>
        </is>
      </c>
    </row>
    <row r="51">
      <c r="A51" s="4" t="inlineStr">
        <is>
          <t>Vesting period</t>
        </is>
      </c>
      <c r="F51" s="4" t="inlineStr">
        <is>
          <t>1 year</t>
        </is>
      </c>
    </row>
    <row r="52">
      <c r="A52" s="4" t="inlineStr">
        <is>
          <t>2018 Incentive Plan and Amended 2018 Plan | Restricted Stock Units | Maximum | Employees</t>
        </is>
      </c>
    </row>
    <row r="53">
      <c r="A53" s="3" t="inlineStr">
        <is>
          <t>Share Based Compensation Arrangement By Share Based Payment Award [Line Items]</t>
        </is>
      </c>
    </row>
    <row r="54">
      <c r="A54" s="4" t="inlineStr">
        <is>
          <t>Vesting period</t>
        </is>
      </c>
      <c r="F54" s="4" t="inlineStr">
        <is>
          <t>3 years</t>
        </is>
      </c>
    </row>
    <row r="55">
      <c r="A55" s="4" t="inlineStr">
        <is>
          <t>2018 Incentive Plan and Amended 2018 Plan | Time-based RSUs</t>
        </is>
      </c>
    </row>
    <row r="56">
      <c r="A56" s="3" t="inlineStr">
        <is>
          <t>Share Based Compensation Arrangement By Share Based Payment Award [Line Items]</t>
        </is>
      </c>
    </row>
    <row r="57">
      <c r="A57" s="4" t="inlineStr">
        <is>
          <t>Weighted average remaining vesting period</t>
        </is>
      </c>
      <c r="F57" s="4" t="inlineStr">
        <is>
          <t>1 year 4 months 28 days</t>
        </is>
      </c>
    </row>
    <row r="58">
      <c r="A58" s="4" t="inlineStr">
        <is>
          <t>Shares outstanding, unvested time-based RSUs</t>
        </is>
      </c>
      <c r="D58" s="5" t="n">
        <v>3932241</v>
      </c>
      <c r="F58" s="5" t="n">
        <v>3932241</v>
      </c>
    </row>
    <row r="59">
      <c r="A59" s="4" t="inlineStr">
        <is>
          <t>Unrecognized compensation cost related to unvested time-based RSUs</t>
        </is>
      </c>
      <c r="D59" s="6" t="n">
        <v>6466000</v>
      </c>
      <c r="F59" s="6" t="n">
        <v>646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Awards and Cash-Based Awards - Schedule of Assumptions Using Option-pricing Model for Grant Date Fair Value (Details) - Stock Options - Grimstad Option</t>
        </is>
      </c>
      <c r="B1" s="2" t="inlineStr">
        <is>
          <t>3 Months Ended</t>
        </is>
      </c>
    </row>
    <row r="2">
      <c r="B2" s="2" t="inlineStr">
        <is>
          <t>Jun. 30, 2020$ / shares</t>
        </is>
      </c>
    </row>
    <row r="3">
      <c r="A3" s="3" t="inlineStr">
        <is>
          <t>Share Based Compensation Arrangement By Share Based Payment Award [Line Items]</t>
        </is>
      </c>
    </row>
    <row r="4">
      <c r="A4" s="4" t="inlineStr">
        <is>
          <t>Weighted-average fair value at grant</t>
        </is>
      </c>
      <c r="B4" s="8" t="n">
        <v>0.24</v>
      </c>
    </row>
    <row r="5">
      <c r="A5" s="4" t="inlineStr">
        <is>
          <t>Risk free interest rate</t>
        </is>
      </c>
      <c r="B5" s="4" t="inlineStr">
        <is>
          <t>1.54%</t>
        </is>
      </c>
    </row>
    <row r="6">
      <c r="A6" s="4" t="inlineStr">
        <is>
          <t>Expected volatility</t>
        </is>
      </c>
      <c r="B6" s="4" t="inlineStr">
        <is>
          <t>100.60%</t>
        </is>
      </c>
    </row>
    <row r="7">
      <c r="A7" s="4" t="inlineStr">
        <is>
          <t>Expected option life (years)</t>
        </is>
      </c>
      <c r="B7" s="4" t="inlineStr">
        <is>
          <t>3 years 3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8551</v>
      </c>
      <c r="C4" s="6" t="n">
        <v>-49601</v>
      </c>
    </row>
    <row r="5">
      <c r="A5" s="3" t="inlineStr">
        <is>
          <t>Adjustments to reconcile net income (loss) to net cash provided by (used in) operating activities:</t>
        </is>
      </c>
    </row>
    <row r="6">
      <c r="A6" s="4" t="inlineStr">
        <is>
          <t>Non-cash interest expense</t>
        </is>
      </c>
      <c r="B6" s="5" t="n">
        <v>4453</v>
      </c>
      <c r="C6" s="5" t="n">
        <v>1079</v>
      </c>
    </row>
    <row r="7">
      <c r="A7" s="4" t="inlineStr">
        <is>
          <t>Non-cash advertising expense</t>
        </is>
      </c>
      <c r="B7" s="5" t="n">
        <v>0</v>
      </c>
      <c r="C7" s="5" t="n">
        <v>310</v>
      </c>
    </row>
    <row r="8">
      <c r="A8" s="4" t="inlineStr">
        <is>
          <t>Stock-based compensation</t>
        </is>
      </c>
      <c r="B8" s="5" t="n">
        <v>1450</v>
      </c>
      <c r="C8" s="5" t="n">
        <v>4552</v>
      </c>
    </row>
    <row r="9">
      <c r="A9" s="4" t="inlineStr">
        <is>
          <t>Equity issued in exchange for services</t>
        </is>
      </c>
      <c r="B9" s="5" t="n">
        <v>0</v>
      </c>
      <c r="C9" s="5" t="n">
        <v>60</v>
      </c>
    </row>
    <row r="10">
      <c r="A10" s="4" t="inlineStr">
        <is>
          <t>Loss on disposal of assets</t>
        </is>
      </c>
      <c r="B10" s="5" t="n">
        <v>11</v>
      </c>
      <c r="C10" s="5" t="n">
        <v>15</v>
      </c>
    </row>
    <row r="11">
      <c r="A11" s="4" t="inlineStr">
        <is>
          <t>Depreciation and amortization</t>
        </is>
      </c>
      <c r="B11" s="5" t="n">
        <v>4139</v>
      </c>
      <c r="C11" s="5" t="n">
        <v>8940</v>
      </c>
    </row>
    <row r="12">
      <c r="A12" s="4" t="inlineStr">
        <is>
          <t>Intangible and other asset impairments</t>
        </is>
      </c>
      <c r="B12" s="5" t="n">
        <v>29</v>
      </c>
      <c r="C12" s="5" t="n">
        <v>18</v>
      </c>
    </row>
    <row r="13">
      <c r="A13" s="4" t="inlineStr">
        <is>
          <t>Amortization of capitalized contract costs</t>
        </is>
      </c>
      <c r="B13" s="5" t="n">
        <v>183</v>
      </c>
      <c r="C13" s="5" t="n">
        <v>1250</v>
      </c>
    </row>
    <row r="14">
      <c r="A14" s="4" t="inlineStr">
        <is>
          <t>Other non-cash income</t>
        </is>
      </c>
      <c r="B14" s="5" t="n">
        <v>-22</v>
      </c>
      <c r="C14" s="5" t="n">
        <v>0</v>
      </c>
    </row>
    <row r="15">
      <c r="A15" s="3" t="inlineStr">
        <is>
          <t>Changes in assets and liabilities:</t>
        </is>
      </c>
    </row>
    <row r="16">
      <c r="A16" s="4" t="inlineStr">
        <is>
          <t>Accounts receivable</t>
        </is>
      </c>
      <c r="B16" s="5" t="n">
        <v>-2849</v>
      </c>
      <c r="C16" s="5" t="n">
        <v>-1734</v>
      </c>
    </row>
    <row r="17">
      <c r="A17" s="4" t="inlineStr">
        <is>
          <t>Capitalized contract costs</t>
        </is>
      </c>
      <c r="B17" s="5" t="n">
        <v>-1736</v>
      </c>
      <c r="C17" s="5" t="n">
        <v>-2346</v>
      </c>
    </row>
    <row r="18">
      <c r="A18" s="4" t="inlineStr">
        <is>
          <t>Prepaid expenses and other current assets</t>
        </is>
      </c>
      <c r="B18" s="5" t="n">
        <v>2823</v>
      </c>
      <c r="C18" s="5" t="n">
        <v>-3932</v>
      </c>
    </row>
    <row r="19">
      <c r="A19" s="4" t="inlineStr">
        <is>
          <t>Accounts payable</t>
        </is>
      </c>
      <c r="B19" s="5" t="n">
        <v>951</v>
      </c>
      <c r="C19" s="5" t="n">
        <v>-592</v>
      </c>
    </row>
    <row r="20">
      <c r="A20" s="4" t="inlineStr">
        <is>
          <t>Restaurant food liability</t>
        </is>
      </c>
      <c r="B20" s="5" t="n">
        <v>-84</v>
      </c>
      <c r="C20" s="5" t="n">
        <v>6399</v>
      </c>
    </row>
    <row r="21">
      <c r="A21" s="4" t="inlineStr">
        <is>
          <t>Deferred revenue</t>
        </is>
      </c>
      <c r="B21" s="5" t="n">
        <v>-414</v>
      </c>
      <c r="C21" s="5" t="n">
        <v>-151</v>
      </c>
    </row>
    <row r="22">
      <c r="A22" s="4" t="inlineStr">
        <is>
          <t>Income tax payable</t>
        </is>
      </c>
      <c r="B22" s="5" t="n">
        <v>34</v>
      </c>
      <c r="C22" s="5" t="n">
        <v>-25</v>
      </c>
    </row>
    <row r="23">
      <c r="A23" s="4" t="inlineStr">
        <is>
          <t>Accrued payroll</t>
        </is>
      </c>
      <c r="B23" s="5" t="n">
        <v>-265</v>
      </c>
      <c r="C23" s="5" t="n">
        <v>4113</v>
      </c>
    </row>
    <row r="24">
      <c r="A24" s="4" t="inlineStr">
        <is>
          <t>Accrued workers’ compensation liability</t>
        </is>
      </c>
      <c r="B24" s="5" t="n">
        <v>-117</v>
      </c>
      <c r="C24" s="5" t="n">
        <v>-305</v>
      </c>
    </row>
    <row r="25">
      <c r="A25" s="4" t="inlineStr">
        <is>
          <t>Other current liabilities</t>
        </is>
      </c>
      <c r="B25" s="5" t="n">
        <v>1650</v>
      </c>
      <c r="C25" s="5" t="n">
        <v>-2441</v>
      </c>
    </row>
    <row r="26">
      <c r="A26" s="4" t="inlineStr">
        <is>
          <t>Other noncurrent liabilities</t>
        </is>
      </c>
      <c r="B26" s="5" t="n">
        <v>174</v>
      </c>
      <c r="C26" s="5" t="n">
        <v>40</v>
      </c>
    </row>
    <row r="27">
      <c r="A27" s="4" t="inlineStr">
        <is>
          <t>Net cash provided by (used in) operating activities</t>
        </is>
      </c>
      <c r="B27" s="5" t="n">
        <v>18961</v>
      </c>
      <c r="C27" s="5" t="n">
        <v>-34351</v>
      </c>
    </row>
    <row r="28">
      <c r="A28" s="3" t="inlineStr">
        <is>
          <t>Cash flows from investing activities:</t>
        </is>
      </c>
    </row>
    <row r="29">
      <c r="A29" s="4" t="inlineStr">
        <is>
          <t>Purchases of property and equipment</t>
        </is>
      </c>
      <c r="B29" s="5" t="n">
        <v>-381</v>
      </c>
      <c r="C29" s="5" t="n">
        <v>-990</v>
      </c>
    </row>
    <row r="30">
      <c r="A30" s="4" t="inlineStr">
        <is>
          <t>Other acquisitions</t>
        </is>
      </c>
      <c r="B30" s="5" t="n">
        <v>-290</v>
      </c>
      <c r="C30" s="5" t="n">
        <v>0</v>
      </c>
    </row>
    <row r="31">
      <c r="A31" s="4" t="inlineStr">
        <is>
          <t>Collections on notes receivable</t>
        </is>
      </c>
      <c r="B31" s="5" t="n">
        <v>36</v>
      </c>
      <c r="C31" s="5" t="n">
        <v>53</v>
      </c>
    </row>
    <row r="32">
      <c r="A32" s="4" t="inlineStr">
        <is>
          <t>Internally developed software</t>
        </is>
      </c>
      <c r="B32" s="5" t="n">
        <v>-1335</v>
      </c>
      <c r="C32" s="5" t="n">
        <v>-155</v>
      </c>
    </row>
    <row r="33">
      <c r="A33" s="4" t="inlineStr">
        <is>
          <t>Proceeds from sale of property and equipment</t>
        </is>
      </c>
      <c r="B33" s="5" t="n">
        <v>7</v>
      </c>
      <c r="C33" s="5" t="n">
        <v>23</v>
      </c>
    </row>
    <row r="34">
      <c r="A34" s="4" t="inlineStr">
        <is>
          <t>Net cash used in investing activities</t>
        </is>
      </c>
      <c r="B34" s="5" t="n">
        <v>-1963</v>
      </c>
      <c r="C34" s="5" t="n">
        <v>-193637</v>
      </c>
    </row>
    <row r="35">
      <c r="A35" s="3" t="inlineStr">
        <is>
          <t>Cash flows from financing activities:</t>
        </is>
      </c>
    </row>
    <row r="36">
      <c r="A36" s="4" t="inlineStr">
        <is>
          <t>Waitr shares redeemed for cash</t>
        </is>
      </c>
      <c r="B36" s="5" t="n">
        <v>0</v>
      </c>
      <c r="C36" s="5" t="n">
        <v>-10</v>
      </c>
    </row>
    <row r="37">
      <c r="A37" s="4" t="inlineStr">
        <is>
          <t>Proceeds from issuance of stock</t>
        </is>
      </c>
      <c r="B37" s="5" t="n">
        <v>22944</v>
      </c>
      <c r="C37" s="5" t="n">
        <v>50002</v>
      </c>
    </row>
    <row r="38">
      <c r="A38" s="4" t="inlineStr">
        <is>
          <t>Equity issuance costs</t>
        </is>
      </c>
      <c r="B38" s="5" t="n">
        <v>-359</v>
      </c>
      <c r="C38" s="5" t="n">
        <v>-4175</v>
      </c>
    </row>
    <row r="39">
      <c r="A39" s="4" t="inlineStr">
        <is>
          <t>Proceeds from Additional Term Loans</t>
        </is>
      </c>
      <c r="B39" s="5" t="n">
        <v>0</v>
      </c>
      <c r="C39" s="5" t="n">
        <v>42080</v>
      </c>
    </row>
    <row r="40">
      <c r="A40" s="4" t="inlineStr">
        <is>
          <t>Proceeds from short-term loans</t>
        </is>
      </c>
      <c r="B40" s="5" t="n">
        <v>1906</v>
      </c>
      <c r="C40" s="5" t="n">
        <v>5032</v>
      </c>
    </row>
    <row r="41">
      <c r="A41" s="4" t="inlineStr">
        <is>
          <t>Payments on short-term loans</t>
        </is>
      </c>
      <c r="B41" s="5" t="n">
        <v>-3415</v>
      </c>
      <c r="C41" s="5" t="n">
        <v>-658</v>
      </c>
    </row>
    <row r="42">
      <c r="A42" s="4" t="inlineStr">
        <is>
          <t>Proceeds from exercise of stock options</t>
        </is>
      </c>
      <c r="B42" s="5" t="n">
        <v>39</v>
      </c>
      <c r="C42" s="5" t="n">
        <v>3</v>
      </c>
    </row>
    <row r="43">
      <c r="A43" s="4" t="inlineStr">
        <is>
          <t>Taxes paid related to net settlement on stock-based compensation</t>
        </is>
      </c>
      <c r="B43" s="5" t="n">
        <v>-728</v>
      </c>
      <c r="C43" s="5" t="n">
        <v>-799</v>
      </c>
    </row>
    <row r="44">
      <c r="A44" s="4" t="inlineStr">
        <is>
          <t>Net cash provided by financing activities</t>
        </is>
      </c>
      <c r="B44" s="5" t="n">
        <v>20387</v>
      </c>
      <c r="C44" s="5" t="n">
        <v>91475</v>
      </c>
    </row>
    <row r="45">
      <c r="A45" s="4" t="inlineStr">
        <is>
          <t>Net change in cash</t>
        </is>
      </c>
      <c r="B45" s="5" t="n">
        <v>37385</v>
      </c>
      <c r="C45" s="5" t="n">
        <v>-136513</v>
      </c>
    </row>
    <row r="46">
      <c r="A46" s="4" t="inlineStr">
        <is>
          <t>Cash, beginning of period</t>
        </is>
      </c>
      <c r="B46" s="5" t="n">
        <v>29317</v>
      </c>
      <c r="C46" s="5" t="n">
        <v>209340</v>
      </c>
    </row>
    <row r="47">
      <c r="A47" s="4" t="inlineStr">
        <is>
          <t>Cash, end of period</t>
        </is>
      </c>
      <c r="B47" s="5" t="n">
        <v>66702</v>
      </c>
      <c r="C47" s="5" t="n">
        <v>72827</v>
      </c>
    </row>
    <row r="48">
      <c r="A48" s="3" t="inlineStr">
        <is>
          <t>Supplemental disclosures of cash flow information:</t>
        </is>
      </c>
    </row>
    <row r="49">
      <c r="A49" s="4" t="inlineStr">
        <is>
          <t>Cash paid during the period for state income taxes</t>
        </is>
      </c>
      <c r="B49" s="5" t="n">
        <v>0</v>
      </c>
      <c r="C49" s="5" t="n">
        <v>30</v>
      </c>
    </row>
    <row r="50">
      <c r="A50" s="4" t="inlineStr">
        <is>
          <t>Cash earned during the period for interest</t>
        </is>
      </c>
      <c r="B50" s="5" t="n">
        <v>43</v>
      </c>
      <c r="C50" s="5" t="n">
        <v>0</v>
      </c>
    </row>
    <row r="51">
      <c r="A51" s="4" t="inlineStr">
        <is>
          <t>Cash paid during the period for interest</t>
        </is>
      </c>
      <c r="B51" s="5" t="n">
        <v>951</v>
      </c>
      <c r="C51" s="5" t="n">
        <v>2715</v>
      </c>
    </row>
    <row r="52">
      <c r="A52" s="3" t="inlineStr">
        <is>
          <t>Supplemental disclosures of non-cash investing and financing activities:</t>
        </is>
      </c>
    </row>
    <row r="53">
      <c r="A53" s="4" t="inlineStr">
        <is>
          <t>Stock issued as consideration for acquisition</t>
        </is>
      </c>
      <c r="C53" s="5" t="n">
        <v>126574</v>
      </c>
    </row>
    <row r="54">
      <c r="A54" s="4" t="inlineStr">
        <is>
          <t>Conversion of convertible notes to stock</t>
        </is>
      </c>
      <c r="B54" s="5" t="n">
        <v>11888</v>
      </c>
      <c r="C54" s="5" t="n">
        <v>0</v>
      </c>
    </row>
    <row r="55">
      <c r="A55" s="4" t="inlineStr">
        <is>
          <t>Stock issued in connection with Additional Term Loans</t>
        </is>
      </c>
      <c r="B55" s="5" t="n">
        <v>0</v>
      </c>
      <c r="C55" s="5" t="n">
        <v>3884</v>
      </c>
    </row>
    <row r="56">
      <c r="A56" s="4" t="inlineStr">
        <is>
          <t>Non-cash gain on debt extinguishment</t>
        </is>
      </c>
      <c r="B56" s="5" t="n">
        <v>0</v>
      </c>
      <c r="C56" s="5" t="n">
        <v>1897</v>
      </c>
    </row>
    <row r="57">
      <c r="A57" s="4" t="inlineStr">
        <is>
          <t>BiteSquad.com, LLC</t>
        </is>
      </c>
    </row>
    <row r="58">
      <c r="A58" s="3" t="inlineStr">
        <is>
          <t>Cash flows from investing activities:</t>
        </is>
      </c>
    </row>
    <row r="59">
      <c r="A59" s="4" t="inlineStr">
        <is>
          <t>Acquisition of Bite Squad, net of cash acquired</t>
        </is>
      </c>
      <c r="B59" s="5" t="n">
        <v>0</v>
      </c>
      <c r="C59" s="5" t="n">
        <v>-192568</v>
      </c>
    </row>
    <row r="60">
      <c r="A60" s="3" t="inlineStr">
        <is>
          <t>Supplemental disclosures of non-cash investing and financing activities:</t>
        </is>
      </c>
    </row>
    <row r="61">
      <c r="A61" s="4" t="inlineStr">
        <is>
          <t>Stock issued as consideration for acquisition</t>
        </is>
      </c>
      <c r="B61" s="6" t="n">
        <v>0</v>
      </c>
      <c r="C61" s="6" t="n">
        <v>1265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6" customWidth="1" min="7" max="7"/>
    <col width="16" customWidth="1" min="8" max="8"/>
    <col width="14" customWidth="1" min="9" max="9"/>
    <col width="19" customWidth="1" min="10" max="10"/>
    <col width="14" customWidth="1" min="11" max="11"/>
    <col width="14" customWidth="1" min="12" max="12"/>
    <col width="13" customWidth="1" min="13" max="13"/>
  </cols>
  <sheetData>
    <row r="1">
      <c r="A1" s="1" t="inlineStr">
        <is>
          <t>Stockholders' Equity - Additional Information (Details) - USD ($) $ / shares in Units, $ in Thousands</t>
        </is>
      </c>
      <c r="B1" s="2" t="inlineStr">
        <is>
          <t>Jul. 16, 2020</t>
        </is>
      </c>
      <c r="C1" s="2" t="inlineStr">
        <is>
          <t>Jul. 10, 2020</t>
        </is>
      </c>
      <c r="D1" s="2" t="inlineStr">
        <is>
          <t>May 01, 2020</t>
        </is>
      </c>
      <c r="E1" s="2" t="inlineStr">
        <is>
          <t>Mar. 20, 2020</t>
        </is>
      </c>
      <c r="F1" s="2" t="inlineStr">
        <is>
          <t>Jun. 30, 2020</t>
        </is>
      </c>
      <c r="G1" s="2" t="inlineStr">
        <is>
          <t>Jun. 30, 2020</t>
        </is>
      </c>
      <c r="H1" s="2" t="inlineStr">
        <is>
          <t>Jun. 30, 2020</t>
        </is>
      </c>
      <c r="I1" s="2" t="inlineStr">
        <is>
          <t>Jun. 30, 2019</t>
        </is>
      </c>
      <c r="J1" s="2" t="inlineStr">
        <is>
          <t>Jun. 30, 2020</t>
        </is>
      </c>
      <c r="K1" s="2" t="inlineStr">
        <is>
          <t>Jun. 30, 2019</t>
        </is>
      </c>
      <c r="L1" s="2" t="inlineStr">
        <is>
          <t>Dec. 31, 2019</t>
        </is>
      </c>
      <c r="M1" s="2" t="inlineStr">
        <is>
          <t>May 21, 2019</t>
        </is>
      </c>
    </row>
    <row r="2">
      <c r="A2" s="3" t="inlineStr">
        <is>
          <t>Class Of Stock [Line Items]</t>
        </is>
      </c>
    </row>
    <row r="3">
      <c r="A3" s="4" t="inlineStr">
        <is>
          <t>Common stock, shares authorized</t>
        </is>
      </c>
      <c r="F3" s="5" t="n">
        <v>249000000</v>
      </c>
      <c r="G3" s="5" t="n">
        <v>249000000</v>
      </c>
      <c r="H3" s="5" t="n">
        <v>249000000</v>
      </c>
      <c r="J3" s="5" t="n">
        <v>249000000</v>
      </c>
      <c r="L3" s="5" t="n">
        <v>249000000</v>
      </c>
    </row>
    <row r="4">
      <c r="A4" s="4" t="inlineStr">
        <is>
          <t>Common stock, shares issued</t>
        </is>
      </c>
      <c r="F4" s="5" t="n">
        <v>102382511</v>
      </c>
      <c r="G4" s="5" t="n">
        <v>102382511</v>
      </c>
      <c r="H4" s="5" t="n">
        <v>102382511</v>
      </c>
      <c r="J4" s="5" t="n">
        <v>102382511</v>
      </c>
      <c r="L4" s="5" t="n">
        <v>76579175</v>
      </c>
    </row>
    <row r="5">
      <c r="A5" s="4" t="inlineStr">
        <is>
          <t>Common stock, shares outstanding</t>
        </is>
      </c>
      <c r="F5" s="5" t="n">
        <v>102382511</v>
      </c>
      <c r="G5" s="5" t="n">
        <v>102382511</v>
      </c>
      <c r="H5" s="5" t="n">
        <v>102382511</v>
      </c>
      <c r="J5" s="5" t="n">
        <v>102382511</v>
      </c>
      <c r="L5" s="5" t="n">
        <v>76579175</v>
      </c>
    </row>
    <row r="6">
      <c r="A6" s="4" t="inlineStr">
        <is>
          <t>Common stock, par value</t>
        </is>
      </c>
      <c r="F6" s="7" t="n">
        <v>0.0001</v>
      </c>
      <c r="G6" s="7" t="n">
        <v>0.0001</v>
      </c>
      <c r="H6" s="7" t="n">
        <v>0.0001</v>
      </c>
      <c r="J6" s="7" t="n">
        <v>0.0001</v>
      </c>
      <c r="L6" s="7" t="n">
        <v>0.0001</v>
      </c>
    </row>
    <row r="7">
      <c r="A7" s="4" t="inlineStr">
        <is>
          <t>Number of votes per share</t>
        </is>
      </c>
      <c r="J7" s="4" t="inlineStr">
        <is>
          <t>one vote per share</t>
        </is>
      </c>
    </row>
    <row r="8">
      <c r="A8" s="4" t="inlineStr">
        <is>
          <t>Preferred stock, shares authorized</t>
        </is>
      </c>
      <c r="F8" s="5" t="n">
        <v>1000000</v>
      </c>
      <c r="G8" s="5" t="n">
        <v>1000000</v>
      </c>
      <c r="H8" s="5" t="n">
        <v>1000000</v>
      </c>
      <c r="J8" s="5" t="n">
        <v>1000000</v>
      </c>
      <c r="L8" s="5" t="n">
        <v>1000000</v>
      </c>
    </row>
    <row r="9">
      <c r="A9" s="4" t="inlineStr">
        <is>
          <t>Preferred stock par value</t>
        </is>
      </c>
      <c r="F9" s="7" t="n">
        <v>0.0001</v>
      </c>
      <c r="G9" s="7" t="n">
        <v>0.0001</v>
      </c>
      <c r="H9" s="7" t="n">
        <v>0.0001</v>
      </c>
      <c r="J9" s="7" t="n">
        <v>0.0001</v>
      </c>
      <c r="L9" s="7" t="n">
        <v>0.0001</v>
      </c>
    </row>
    <row r="10">
      <c r="A10" s="4" t="inlineStr">
        <is>
          <t>Preferred stock, shares issued</t>
        </is>
      </c>
      <c r="F10" s="5" t="n">
        <v>0</v>
      </c>
      <c r="G10" s="5" t="n">
        <v>0</v>
      </c>
      <c r="H10" s="5" t="n">
        <v>0</v>
      </c>
      <c r="J10" s="5" t="n">
        <v>0</v>
      </c>
      <c r="L10" s="5" t="n">
        <v>0</v>
      </c>
    </row>
    <row r="11">
      <c r="A11" s="4" t="inlineStr">
        <is>
          <t>Preferred stock, shares outstanding</t>
        </is>
      </c>
      <c r="F11" s="5" t="n">
        <v>0</v>
      </c>
      <c r="G11" s="5" t="n">
        <v>0</v>
      </c>
      <c r="H11" s="5" t="n">
        <v>0</v>
      </c>
      <c r="J11" s="5" t="n">
        <v>0</v>
      </c>
      <c r="L11" s="5" t="n">
        <v>0</v>
      </c>
    </row>
    <row r="12">
      <c r="A12" s="4" t="inlineStr">
        <is>
          <t>Gross proceeds from issuance of common stock</t>
        </is>
      </c>
      <c r="J12" s="6" t="n">
        <v>22944</v>
      </c>
      <c r="K12" s="6" t="n">
        <v>50002</v>
      </c>
    </row>
    <row r="13">
      <c r="A13" s="4" t="inlineStr">
        <is>
          <t>Warrants exercisable for number of shares of common stock</t>
        </is>
      </c>
      <c r="F13" s="5" t="n">
        <v>399726</v>
      </c>
      <c r="G13" s="5" t="n">
        <v>399726</v>
      </c>
      <c r="H13" s="5" t="n">
        <v>399726</v>
      </c>
      <c r="J13" s="5" t="n">
        <v>399726</v>
      </c>
    </row>
    <row r="14">
      <c r="A14" s="4" t="inlineStr">
        <is>
          <t>Warrants issued to purchase common stock per share</t>
        </is>
      </c>
      <c r="F14" s="8" t="n">
        <v>12.51</v>
      </c>
      <c r="G14" s="8" t="n">
        <v>12.51</v>
      </c>
      <c r="H14" s="8" t="n">
        <v>12.51</v>
      </c>
      <c r="J14" s="8" t="n">
        <v>12.51</v>
      </c>
      <c r="M14" s="8" t="n">
        <v>12.51</v>
      </c>
    </row>
    <row r="15">
      <c r="A15" s="4" t="inlineStr">
        <is>
          <t>Debt warrant expiration date</t>
        </is>
      </c>
      <c r="F15" s="4" t="inlineStr">
        <is>
          <t>Nov. 15,
		2022</t>
        </is>
      </c>
      <c r="G15" s="4" t="inlineStr">
        <is>
          <t>Nov. 15,
		2022</t>
        </is>
      </c>
      <c r="H15" s="4" t="inlineStr">
        <is>
          <t>Nov. 15,
		2022</t>
        </is>
      </c>
      <c r="J15" s="4" t="inlineStr">
        <is>
          <t>Nov. 15,
		2022</t>
        </is>
      </c>
    </row>
    <row r="16">
      <c r="A16" s="4" t="inlineStr">
        <is>
          <t>Common Stock</t>
        </is>
      </c>
    </row>
    <row r="17">
      <c r="A17" s="3" t="inlineStr">
        <is>
          <t>Class Of Stock [Line Items]</t>
        </is>
      </c>
    </row>
    <row r="18">
      <c r="A18" s="4" t="inlineStr">
        <is>
          <t>Common stock, shares issued</t>
        </is>
      </c>
      <c r="H18" s="5" t="n">
        <v>11918322</v>
      </c>
      <c r="I18" s="5" t="n">
        <v>6757000</v>
      </c>
      <c r="J18" s="5" t="n">
        <v>16111065</v>
      </c>
      <c r="K18" s="5" t="n">
        <v>6757000</v>
      </c>
    </row>
    <row r="19">
      <c r="A19" s="4" t="inlineStr">
        <is>
          <t>Common Stock | Limited Waiver and Conversion Agreement | Convertible Notes Payable</t>
        </is>
      </c>
    </row>
    <row r="20">
      <c r="A20" s="3" t="inlineStr">
        <is>
          <t>Class Of Stock [Line Items]</t>
        </is>
      </c>
    </row>
    <row r="21">
      <c r="A21" s="4" t="inlineStr">
        <is>
          <t>Convert portion of outstanding principal amount of notes</t>
        </is>
      </c>
      <c r="H21" s="6" t="n">
        <v>12359</v>
      </c>
    </row>
    <row r="22">
      <c r="A22" s="4" t="inlineStr">
        <is>
          <t>Notes converted into shares</t>
        </is>
      </c>
      <c r="H22" s="5" t="n">
        <v>9222978</v>
      </c>
    </row>
    <row r="23">
      <c r="A23" s="4" t="inlineStr">
        <is>
          <t>Common Stock | Subsequent Event | Limited Waiver and Conversion Agreement | Convertible Notes Payable</t>
        </is>
      </c>
    </row>
    <row r="24">
      <c r="A24" s="3" t="inlineStr">
        <is>
          <t>Class Of Stock [Line Items]</t>
        </is>
      </c>
    </row>
    <row r="25">
      <c r="A25" s="4" t="inlineStr">
        <is>
          <t>Convert portion of outstanding principal amount of notes</t>
        </is>
      </c>
      <c r="B25" s="6" t="n">
        <v>141</v>
      </c>
    </row>
    <row r="26">
      <c r="A26" s="4" t="inlineStr">
        <is>
          <t>Notes converted into shares</t>
        </is>
      </c>
      <c r="B26" s="5" t="n">
        <v>105384</v>
      </c>
    </row>
    <row r="27">
      <c r="A27" s="4" t="inlineStr">
        <is>
          <t>At-the-Market Offering | Common Stock</t>
        </is>
      </c>
    </row>
    <row r="28">
      <c r="A28" s="3" t="inlineStr">
        <is>
          <t>Class Of Stock [Line Items]</t>
        </is>
      </c>
    </row>
    <row r="29">
      <c r="A29" s="4" t="inlineStr">
        <is>
          <t>Maximum aggregate offering price for sale of shares</t>
        </is>
      </c>
      <c r="E29" s="6" t="n">
        <v>25000</v>
      </c>
    </row>
    <row r="30">
      <c r="A30" s="4" t="inlineStr">
        <is>
          <t>Common stock, shares issued</t>
        </is>
      </c>
      <c r="G30" s="5" t="n">
        <v>14262305</v>
      </c>
      <c r="J30" s="5" t="n">
        <v>16111065</v>
      </c>
    </row>
    <row r="31">
      <c r="A31" s="4" t="inlineStr">
        <is>
          <t>Stock issued, price per share</t>
        </is>
      </c>
      <c r="F31" s="8" t="n">
        <v>1.28</v>
      </c>
      <c r="G31" s="8" t="n">
        <v>1.28</v>
      </c>
      <c r="H31" s="8" t="n">
        <v>1.28</v>
      </c>
      <c r="J31" s="8" t="n">
        <v>1.28</v>
      </c>
    </row>
    <row r="32">
      <c r="A32" s="4" t="inlineStr">
        <is>
          <t>Gross proceeds from issuance of common stock</t>
        </is>
      </c>
      <c r="G32" s="6" t="n">
        <v>18314</v>
      </c>
    </row>
    <row r="33">
      <c r="A33" s="4" t="inlineStr">
        <is>
          <t>Net proceeds from issuance of common stock after deducting sales commissions</t>
        </is>
      </c>
      <c r="G33" s="6" t="n">
        <v>18024</v>
      </c>
      <c r="J33" s="6" t="n">
        <v>22584</v>
      </c>
    </row>
    <row r="34">
      <c r="A34" s="4" t="inlineStr">
        <is>
          <t>ATM program terminated period</t>
        </is>
      </c>
      <c r="J34" s="4" t="inlineStr">
        <is>
          <t>May 1,
		2020</t>
        </is>
      </c>
    </row>
    <row r="35">
      <c r="A35" s="4" t="inlineStr">
        <is>
          <t>Terminated prior program amount</t>
        </is>
      </c>
      <c r="D35" s="6" t="n">
        <v>6686</v>
      </c>
    </row>
    <row r="36">
      <c r="A36" s="4" t="inlineStr">
        <is>
          <t>May 2020 At-the-Market Offering | Common Stock</t>
        </is>
      </c>
    </row>
    <row r="37">
      <c r="A37" s="3" t="inlineStr">
        <is>
          <t>Class Of Stock [Line Items]</t>
        </is>
      </c>
    </row>
    <row r="38">
      <c r="A38" s="4" t="inlineStr">
        <is>
          <t>Maximum aggregate offering price for sale of shares</t>
        </is>
      </c>
      <c r="D38" s="6" t="n">
        <v>30000</v>
      </c>
    </row>
    <row r="39">
      <c r="A39" s="4" t="inlineStr">
        <is>
          <t>Common stock, shares issued</t>
        </is>
      </c>
      <c r="F39" s="5" t="n">
        <v>1848760</v>
      </c>
    </row>
    <row r="40">
      <c r="A40" s="4" t="inlineStr">
        <is>
          <t>Stock issued, price per share</t>
        </is>
      </c>
      <c r="F40" s="8" t="n">
        <v>2.5</v>
      </c>
      <c r="G40" s="8" t="n">
        <v>2.5</v>
      </c>
      <c r="H40" s="8" t="n">
        <v>2.5</v>
      </c>
      <c r="J40" s="8" t="n">
        <v>2.5</v>
      </c>
    </row>
    <row r="41">
      <c r="A41" s="4" t="inlineStr">
        <is>
          <t>Gross proceeds from issuance of common stock</t>
        </is>
      </c>
      <c r="F41" s="6" t="n">
        <v>4630</v>
      </c>
    </row>
    <row r="42">
      <c r="A42" s="4" t="inlineStr">
        <is>
          <t>Net proceeds from issuance of common stock after deducting sales commissions</t>
        </is>
      </c>
      <c r="F42" s="6" t="n">
        <v>4560</v>
      </c>
    </row>
    <row r="43">
      <c r="A43" s="4" t="inlineStr">
        <is>
          <t>May 2020 At-the-Market Offering | Common Stock | Subsequent Event</t>
        </is>
      </c>
    </row>
    <row r="44">
      <c r="A44" s="3" t="inlineStr">
        <is>
          <t>Class Of Stock [Line Items]</t>
        </is>
      </c>
    </row>
    <row r="45">
      <c r="A45" s="4" t="inlineStr">
        <is>
          <t>Common stock, shares issued</t>
        </is>
      </c>
      <c r="C45" s="5" t="n">
        <v>7587655</v>
      </c>
    </row>
    <row r="46">
      <c r="A46" s="4" t="inlineStr">
        <is>
          <t>Stock issued, price per share</t>
        </is>
      </c>
      <c r="C46" s="8" t="n">
        <v>3.34</v>
      </c>
    </row>
    <row r="47">
      <c r="A47" s="4" t="inlineStr">
        <is>
          <t>Gross proceeds from issuance of common stock</t>
        </is>
      </c>
      <c r="C47" s="6" t="n">
        <v>25370</v>
      </c>
    </row>
    <row r="48">
      <c r="A48" s="4" t="inlineStr">
        <is>
          <t>Net proceeds from issuance of common stock after deducting sales commissions</t>
        </is>
      </c>
      <c r="C48" s="6" t="n">
        <v>249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ttributable to Common Stockholder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Remaining outstanding restricted stock awards and other securities classified as participating securities</t>
        </is>
      </c>
      <c r="D4" s="6" t="n">
        <v>0</v>
      </c>
    </row>
    <row r="5">
      <c r="A5" s="4" t="inlineStr">
        <is>
          <t>Gain on debt extinguishment as a capital contribution</t>
        </is>
      </c>
      <c r="C5" s="6" t="n">
        <v>1897000</v>
      </c>
      <c r="D5" s="6" t="n">
        <v>0</v>
      </c>
      <c r="E5" s="6" t="n">
        <v>1897000</v>
      </c>
    </row>
    <row r="6">
      <c r="A6" s="4" t="inlineStr">
        <is>
          <t>Stock Options</t>
        </is>
      </c>
    </row>
    <row r="7">
      <c r="A7" s="3" t="inlineStr">
        <is>
          <t>Antidilutive Securities Excluded From Computation Of Earnings Per Share [Line Items]</t>
        </is>
      </c>
    </row>
    <row r="8">
      <c r="A8" s="4" t="inlineStr">
        <is>
          <t>Anti-dultive securities</t>
        </is>
      </c>
      <c r="B8" s="5" t="n">
        <v>86747</v>
      </c>
      <c r="D8" s="5" t="n">
        <v>86747</v>
      </c>
    </row>
    <row r="9">
      <c r="A9" s="4" t="inlineStr">
        <is>
          <t>Restricted Stock Units</t>
        </is>
      </c>
    </row>
    <row r="10">
      <c r="A10" s="3" t="inlineStr">
        <is>
          <t>Antidilutive Securities Excluded From Computation Of Earnings Per Share [Line Items]</t>
        </is>
      </c>
    </row>
    <row r="11">
      <c r="A11" s="4" t="inlineStr">
        <is>
          <t>Anti-dultive securities</t>
        </is>
      </c>
      <c r="D11" s="5" t="n">
        <v>191709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ttributable to Common Stockholders - Schedule of Calculation of Basic and Diluted Earnings (Loss) Per Share Attributable to Common Stockholder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 per Share:</t>
        </is>
      </c>
    </row>
    <row r="4">
      <c r="A4" s="4" t="inlineStr">
        <is>
          <t>Net income (loss)</t>
        </is>
      </c>
      <c r="B4" s="6" t="n">
        <v>10653</v>
      </c>
      <c r="C4" s="6" t="n">
        <v>-24852</v>
      </c>
      <c r="D4" s="6" t="n">
        <v>8551</v>
      </c>
      <c r="E4" s="6" t="n">
        <v>-49601</v>
      </c>
    </row>
    <row r="5">
      <c r="A5" s="4" t="inlineStr">
        <is>
          <t>Gain on debt extinguishment recorded as a capital contribution</t>
        </is>
      </c>
      <c r="C5" s="5" t="n">
        <v>1897</v>
      </c>
      <c r="D5" s="5" t="n">
        <v>0</v>
      </c>
      <c r="E5" s="5" t="n">
        <v>1897</v>
      </c>
    </row>
    <row r="6">
      <c r="A6" s="4" t="inlineStr">
        <is>
          <t>Net income (loss) attributable to common stockholders - basic</t>
        </is>
      </c>
      <c r="B6" s="6" t="n">
        <v>10653</v>
      </c>
      <c r="C6" s="6" t="n">
        <v>-22955</v>
      </c>
      <c r="D6" s="6" t="n">
        <v>8551</v>
      </c>
      <c r="E6" s="6" t="n">
        <v>-47704</v>
      </c>
    </row>
    <row r="7">
      <c r="A7" s="4" t="inlineStr">
        <is>
          <t>Weighted average number of shares outstanding - basic</t>
        </is>
      </c>
      <c r="B7" s="5" t="n">
        <v>95053207</v>
      </c>
      <c r="C7" s="5" t="n">
        <v>72416614</v>
      </c>
      <c r="D7" s="5" t="n">
        <v>85968962</v>
      </c>
      <c r="E7" s="5" t="n">
        <v>68492911</v>
      </c>
    </row>
    <row r="8">
      <c r="A8" s="4" t="inlineStr">
        <is>
          <t>Basic earnings (loss) per common share</t>
        </is>
      </c>
      <c r="B8" s="8" t="n">
        <v>0.11</v>
      </c>
      <c r="C8" s="8" t="n">
        <v>-0.32</v>
      </c>
      <c r="D8" s="8" t="n">
        <v>0.1</v>
      </c>
      <c r="E8" s="8" t="n">
        <v>-0.7</v>
      </c>
    </row>
    <row r="9">
      <c r="A9" s="3" t="inlineStr">
        <is>
          <t>Diluted Earnings per Share:</t>
        </is>
      </c>
    </row>
    <row r="10">
      <c r="A10" s="4" t="inlineStr">
        <is>
          <t>Net income (loss)</t>
        </is>
      </c>
      <c r="B10" s="6" t="n">
        <v>10653</v>
      </c>
      <c r="C10" s="6" t="n">
        <v>-24852</v>
      </c>
      <c r="D10" s="6" t="n">
        <v>8551</v>
      </c>
      <c r="E10" s="6" t="n">
        <v>-49601</v>
      </c>
    </row>
    <row r="11">
      <c r="A11" s="4" t="inlineStr">
        <is>
          <t>Gain on debt extinguishment recorded as a capital contribution</t>
        </is>
      </c>
      <c r="C11" s="5" t="n">
        <v>1897</v>
      </c>
      <c r="D11" s="5" t="n">
        <v>0</v>
      </c>
      <c r="E11" s="5" t="n">
        <v>1897</v>
      </c>
    </row>
    <row r="12">
      <c r="A12" s="4" t="inlineStr">
        <is>
          <t>Net income (loss) attributable to common stockholders - diluted</t>
        </is>
      </c>
      <c r="B12" s="6" t="n">
        <v>10653</v>
      </c>
      <c r="C12" s="6" t="n">
        <v>-22955</v>
      </c>
      <c r="D12" s="6" t="n">
        <v>8551</v>
      </c>
      <c r="E12" s="6" t="n">
        <v>-47704</v>
      </c>
    </row>
    <row r="13">
      <c r="A13" s="4" t="inlineStr">
        <is>
          <t>Weighted average number of shares outstanding – diluted</t>
        </is>
      </c>
      <c r="B13" s="5" t="n">
        <v>105951232</v>
      </c>
      <c r="C13" s="5" t="n">
        <v>72416614</v>
      </c>
      <c r="D13" s="5" t="n">
        <v>91769460</v>
      </c>
      <c r="E13" s="5" t="n">
        <v>68492911</v>
      </c>
    </row>
    <row r="14">
      <c r="A14" s="4" t="inlineStr">
        <is>
          <t>Diluted earnings (loss) per common share</t>
        </is>
      </c>
      <c r="B14" s="8" t="n">
        <v>0.1</v>
      </c>
      <c r="C14" s="8" t="n">
        <v>-0.32</v>
      </c>
      <c r="D14" s="8" t="n">
        <v>0.09</v>
      </c>
      <c r="E14" s="8" t="n">
        <v>-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Attributable to Common Stockholders - Schedule of Potentially Dilutive Common Stock Equivalents at Each Year End (Details) - shares</t>
        </is>
      </c>
      <c r="B1" s="2" t="inlineStr">
        <is>
          <t>6 Months Ended</t>
        </is>
      </c>
    </row>
    <row r="2">
      <c r="B2" s="2" t="inlineStr">
        <is>
          <t>Jun. 30, 2020</t>
        </is>
      </c>
      <c r="C2" s="2" t="inlineStr">
        <is>
          <t>Jun. 30, 2019</t>
        </is>
      </c>
    </row>
    <row r="3">
      <c r="A3" s="3" t="inlineStr">
        <is>
          <t>Potentially dilutive securities:</t>
        </is>
      </c>
    </row>
    <row r="4">
      <c r="A4" s="4" t="inlineStr">
        <is>
          <t>Potentially dilutive securities at period end</t>
        </is>
      </c>
      <c r="B4" s="5" t="n">
        <v>17255892</v>
      </c>
      <c r="C4" s="5" t="n">
        <v>1827636</v>
      </c>
    </row>
    <row r="5">
      <c r="A5" s="4" t="inlineStr">
        <is>
          <t>Stock Options</t>
        </is>
      </c>
    </row>
    <row r="6">
      <c r="A6" s="3" t="inlineStr">
        <is>
          <t>Potentially dilutive securities:</t>
        </is>
      </c>
    </row>
    <row r="7">
      <c r="A7" s="4" t="inlineStr">
        <is>
          <t>Stock Options, Restricted Stock Units and Warrants</t>
        </is>
      </c>
      <c r="B7" s="5" t="n">
        <v>9789600</v>
      </c>
      <c r="C7" s="5" t="n">
        <v>846919</v>
      </c>
    </row>
    <row r="8">
      <c r="A8" s="4" t="inlineStr">
        <is>
          <t>Restricted Stock Units</t>
        </is>
      </c>
    </row>
    <row r="9">
      <c r="A9" s="3" t="inlineStr">
        <is>
          <t>Potentially dilutive securities:</t>
        </is>
      </c>
    </row>
    <row r="10">
      <c r="A10" s="4" t="inlineStr">
        <is>
          <t>Stock Options, Restricted Stock Units and Warrants</t>
        </is>
      </c>
      <c r="B10" s="5" t="n">
        <v>7066566</v>
      </c>
      <c r="C10" s="5" t="n">
        <v>580991</v>
      </c>
    </row>
    <row r="11">
      <c r="A11" s="4" t="inlineStr">
        <is>
          <t>Warrants</t>
        </is>
      </c>
    </row>
    <row r="12">
      <c r="A12" s="3" t="inlineStr">
        <is>
          <t>Potentially dilutive securities:</t>
        </is>
      </c>
    </row>
    <row r="13">
      <c r="A13" s="4" t="inlineStr">
        <is>
          <t>Stock Options, Restricted Stock Units and Warrants</t>
        </is>
      </c>
      <c r="B13" s="5" t="n">
        <v>399726</v>
      </c>
      <c r="C13" s="5" t="n">
        <v>3997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Related-Party Transactions - Additional Information (Details) $ in Thousands</t>
        </is>
      </c>
      <c r="B1" s="2" t="inlineStr">
        <is>
          <t>7 Months Ended</t>
        </is>
      </c>
    </row>
    <row r="2">
      <c r="B2" s="2" t="inlineStr">
        <is>
          <t>Jul. 31, 2020USD ($)</t>
        </is>
      </c>
    </row>
    <row r="3">
      <c r="A3" s="4" t="inlineStr">
        <is>
          <t>C Grimstad and Associates (“CGA”) | Subsequent Event</t>
        </is>
      </c>
    </row>
    <row r="4">
      <c r="A4" s="3" t="inlineStr">
        <is>
          <t>Related Party Transaction [Line Items]</t>
        </is>
      </c>
    </row>
    <row r="5">
      <c r="A5" s="4" t="inlineStr">
        <is>
          <t>Related party transaction, amount reimbursed</t>
        </is>
      </c>
      <c r="B5" s="6" t="n">
        <v>24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Subsequent Events - Additional Information (Details) - USD ($) $ / shares in Units, $ in Thousands</t>
        </is>
      </c>
      <c r="B1" s="2" t="inlineStr">
        <is>
          <t>Aug. 03, 2020</t>
        </is>
      </c>
      <c r="C1" s="2" t="inlineStr">
        <is>
          <t>Jul. 16, 2020</t>
        </is>
      </c>
      <c r="D1" s="2" t="inlineStr">
        <is>
          <t>Jul. 15, 2020</t>
        </is>
      </c>
      <c r="E1" s="2" t="inlineStr">
        <is>
          <t>Jul. 10, 2020</t>
        </is>
      </c>
      <c r="F1" s="2" t="inlineStr">
        <is>
          <t>Jul. 02, 2020</t>
        </is>
      </c>
      <c r="G1" s="2" t="inlineStr">
        <is>
          <t>May 01, 2020</t>
        </is>
      </c>
      <c r="H1" s="2" t="inlineStr">
        <is>
          <t>Aug. 06, 2020</t>
        </is>
      </c>
      <c r="I1" s="2" t="inlineStr">
        <is>
          <t>Jun. 30, 2020</t>
        </is>
      </c>
      <c r="J1" s="2" t="inlineStr">
        <is>
          <t>Jun. 30, 2020</t>
        </is>
      </c>
      <c r="K1" s="2" t="inlineStr">
        <is>
          <t>Jun. 30, 2019</t>
        </is>
      </c>
      <c r="L1" s="2" t="inlineStr">
        <is>
          <t>Jun. 30, 2020</t>
        </is>
      </c>
      <c r="M1" s="2" t="inlineStr">
        <is>
          <t>Jun. 30, 2019</t>
        </is>
      </c>
      <c r="N1" s="2" t="inlineStr">
        <is>
          <t>May 21, 2019</t>
        </is>
      </c>
    </row>
    <row r="2">
      <c r="A2" s="3" t="inlineStr">
        <is>
          <t>Subsequent Event [Line Items]</t>
        </is>
      </c>
    </row>
    <row r="3">
      <c r="A3" s="4" t="inlineStr">
        <is>
          <t>Proceeds from issuance of stock</t>
        </is>
      </c>
      <c r="L3" s="6" t="n">
        <v>22944</v>
      </c>
      <c r="M3" s="6" t="n">
        <v>50002</v>
      </c>
    </row>
    <row r="4">
      <c r="A4" s="4" t="inlineStr">
        <is>
          <t>Debt instrument stated interest rate</t>
        </is>
      </c>
      <c r="I4" s="4" t="inlineStr">
        <is>
          <t>7.125%</t>
        </is>
      </c>
      <c r="J4" s="4" t="inlineStr">
        <is>
          <t>7.125%</t>
        </is>
      </c>
      <c r="L4" s="4" t="inlineStr">
        <is>
          <t>7.125%</t>
        </is>
      </c>
    </row>
    <row r="5">
      <c r="A5" s="4" t="inlineStr">
        <is>
          <t>Amended Convertible Notes Agreement | Convertible Notes Payable</t>
        </is>
      </c>
    </row>
    <row r="6">
      <c r="A6" s="3" t="inlineStr">
        <is>
          <t>Subsequent Event [Line Items]</t>
        </is>
      </c>
    </row>
    <row r="7">
      <c r="A7" s="4" t="inlineStr">
        <is>
          <t>Debt instrument stated interest rate</t>
        </is>
      </c>
      <c r="N7" s="4" t="inlineStr">
        <is>
          <t>1.00%</t>
        </is>
      </c>
    </row>
    <row r="8">
      <c r="A8" s="4" t="inlineStr">
        <is>
          <t>Limited Waiver and Conversion Agreement | Term Loans</t>
        </is>
      </c>
    </row>
    <row r="9">
      <c r="A9" s="3" t="inlineStr">
        <is>
          <t>Subsequent Event [Line Items]</t>
        </is>
      </c>
    </row>
    <row r="10">
      <c r="A10" s="4" t="inlineStr">
        <is>
          <t>Waiver of debt</t>
        </is>
      </c>
      <c r="G10" s="6" t="n">
        <v>12500</v>
      </c>
    </row>
    <row r="11">
      <c r="A11" s="4" t="inlineStr">
        <is>
          <t>Common Stock</t>
        </is>
      </c>
    </row>
    <row r="12">
      <c r="A12" s="3" t="inlineStr">
        <is>
          <t>Subsequent Event [Line Items]</t>
        </is>
      </c>
    </row>
    <row r="13">
      <c r="A13" s="4" t="inlineStr">
        <is>
          <t>Issuance of common stock (in shares)</t>
        </is>
      </c>
      <c r="J13" s="5" t="n">
        <v>11918322</v>
      </c>
      <c r="K13" s="5" t="n">
        <v>6757000</v>
      </c>
      <c r="L13" s="5" t="n">
        <v>16111065</v>
      </c>
      <c r="M13" s="5" t="n">
        <v>6757000</v>
      </c>
    </row>
    <row r="14">
      <c r="A14" s="4" t="inlineStr">
        <is>
          <t>Common Stock | Limited Waiver and Conversion Agreement | Convertible Notes Payable</t>
        </is>
      </c>
    </row>
    <row r="15">
      <c r="A15" s="3" t="inlineStr">
        <is>
          <t>Subsequent Event [Line Items]</t>
        </is>
      </c>
    </row>
    <row r="16">
      <c r="A16" s="4" t="inlineStr">
        <is>
          <t>Convert portion of outstanding principal amount of notes</t>
        </is>
      </c>
      <c r="J16" s="6" t="n">
        <v>12359</v>
      </c>
    </row>
    <row r="17">
      <c r="A17" s="4" t="inlineStr">
        <is>
          <t>Notes converted into shares</t>
        </is>
      </c>
      <c r="J17" s="5" t="n">
        <v>9222978</v>
      </c>
    </row>
    <row r="18">
      <c r="A18" s="4" t="inlineStr">
        <is>
          <t>May 2020 At-the-Market Offering | Common Stock</t>
        </is>
      </c>
    </row>
    <row r="19">
      <c r="A19" s="3" t="inlineStr">
        <is>
          <t>Subsequent Event [Line Items]</t>
        </is>
      </c>
    </row>
    <row r="20">
      <c r="A20" s="4" t="inlineStr">
        <is>
          <t>Issuance of common stock (in shares)</t>
        </is>
      </c>
      <c r="I20" s="5" t="n">
        <v>1848760</v>
      </c>
    </row>
    <row r="21">
      <c r="A21" s="4" t="inlineStr">
        <is>
          <t>Stock issued, price per share</t>
        </is>
      </c>
      <c r="I21" s="8" t="n">
        <v>2.5</v>
      </c>
      <c r="J21" s="8" t="n">
        <v>2.5</v>
      </c>
      <c r="L21" s="8" t="n">
        <v>2.5</v>
      </c>
    </row>
    <row r="22">
      <c r="A22" s="4" t="inlineStr">
        <is>
          <t>Proceeds from issuance of stock</t>
        </is>
      </c>
      <c r="I22" s="6" t="n">
        <v>4630</v>
      </c>
    </row>
    <row r="23">
      <c r="A23" s="4" t="inlineStr">
        <is>
          <t>Net proceeds from issuance of common stock after deducting sales commissions</t>
        </is>
      </c>
      <c r="I23" s="6" t="n">
        <v>4560</v>
      </c>
    </row>
    <row r="24">
      <c r="A24" s="4" t="inlineStr">
        <is>
          <t>Subsequent Event | Restricted Stock Units | Amended 2018 Plan</t>
        </is>
      </c>
    </row>
    <row r="25">
      <c r="A25" s="3" t="inlineStr">
        <is>
          <t>Subsequent Event [Line Items]</t>
        </is>
      </c>
    </row>
    <row r="26">
      <c r="A26" s="4" t="inlineStr">
        <is>
          <t>Shares granted</t>
        </is>
      </c>
      <c r="H26" s="5" t="n">
        <v>1240000</v>
      </c>
    </row>
    <row r="27">
      <c r="A27" s="4" t="inlineStr">
        <is>
          <t>Aggregate grant date fair value</t>
        </is>
      </c>
      <c r="H27" s="6" t="n">
        <v>3267</v>
      </c>
    </row>
    <row r="28">
      <c r="A28" s="4" t="inlineStr">
        <is>
          <t>Vesting period</t>
        </is>
      </c>
      <c r="H28" s="4" t="inlineStr">
        <is>
          <t>3 years</t>
        </is>
      </c>
    </row>
    <row r="29">
      <c r="A29" s="4" t="inlineStr">
        <is>
          <t>Subsequent Event | Amended Credit Agreement | Term Loans</t>
        </is>
      </c>
    </row>
    <row r="30">
      <c r="A30" s="3" t="inlineStr">
        <is>
          <t>Subsequent Event [Line Items]</t>
        </is>
      </c>
    </row>
    <row r="31">
      <c r="A31" s="4" t="inlineStr">
        <is>
          <t>Repayments of long-term debt</t>
        </is>
      </c>
      <c r="B31" s="6" t="n">
        <v>10500</v>
      </c>
    </row>
    <row r="32">
      <c r="A32" s="4" t="inlineStr">
        <is>
          <t>Waiver of debt</t>
        </is>
      </c>
      <c r="D32" s="6" t="n">
        <v>10500</v>
      </c>
    </row>
    <row r="33">
      <c r="A33" s="4" t="inlineStr">
        <is>
          <t>Debt instrument, basis points</t>
        </is>
      </c>
      <c r="D33" s="4" t="inlineStr">
        <is>
          <t>2.00%</t>
        </is>
      </c>
    </row>
    <row r="34">
      <c r="A34" s="4" t="inlineStr">
        <is>
          <t>Debt instrument, description of interest rate</t>
        </is>
      </c>
      <c r="D34" s="4" t="inlineStr">
        <is>
          <t>the interest rate under such Loan Agreements will be reduced by 200 basis points for a one-year period, so that the interest rate under the Credit Agreement will be 5.125% per annum and the interest rate under the Convertible Notes Agreement will be 4.0% per annum during such period</t>
        </is>
      </c>
    </row>
    <row r="35">
      <c r="A35" s="4" t="inlineStr">
        <is>
          <t>Debt instrument, period of reduced interest rate</t>
        </is>
      </c>
      <c r="D35" s="4" t="inlineStr">
        <is>
          <t>1 year</t>
        </is>
      </c>
    </row>
    <row r="36">
      <c r="A36" s="4" t="inlineStr">
        <is>
          <t>Debt instrument stated interest rate</t>
        </is>
      </c>
      <c r="D36" s="4" t="inlineStr">
        <is>
          <t>5.125%</t>
        </is>
      </c>
    </row>
    <row r="37">
      <c r="A37" s="4" t="inlineStr">
        <is>
          <t>Debt instrument, maturity date extended term</t>
        </is>
      </c>
      <c r="D37" s="4" t="inlineStr">
        <is>
          <t>1 year</t>
        </is>
      </c>
    </row>
    <row r="38">
      <c r="A38" s="4" t="inlineStr">
        <is>
          <t>Debt instrument, maturity date</t>
        </is>
      </c>
      <c r="D38" s="4" t="inlineStr">
        <is>
          <t>Nov. 15,
		2023</t>
        </is>
      </c>
    </row>
    <row r="39">
      <c r="A39" s="4" t="inlineStr">
        <is>
          <t>Subsequent Event | Amended Convertible Notes Agreement | Convertible Notes Payable</t>
        </is>
      </c>
    </row>
    <row r="40">
      <c r="A40" s="3" t="inlineStr">
        <is>
          <t>Subsequent Event [Line Items]</t>
        </is>
      </c>
    </row>
    <row r="41">
      <c r="A41" s="4" t="inlineStr">
        <is>
          <t>Debt instrument, basis points</t>
        </is>
      </c>
      <c r="D41" s="4" t="inlineStr">
        <is>
          <t>2.00%</t>
        </is>
      </c>
    </row>
    <row r="42">
      <c r="A42" s="4" t="inlineStr">
        <is>
          <t>Debt instrument, description of interest rate</t>
        </is>
      </c>
      <c r="D42" s="4" t="inlineStr">
        <is>
          <t>the interest rate under such Loan Agreements will be reduced by 200 basis points for a one-year period, so that the interest rate under the Credit Agreement will be 5.125% per annum and the interest rate under the Convertible Notes Agreement will be 4.0% per annum during such period</t>
        </is>
      </c>
    </row>
    <row r="43">
      <c r="A43" s="4" t="inlineStr">
        <is>
          <t>Debt instrument, period of reduced interest rate</t>
        </is>
      </c>
      <c r="D43" s="4" t="inlineStr">
        <is>
          <t>1 year</t>
        </is>
      </c>
    </row>
    <row r="44">
      <c r="A44" s="4" t="inlineStr">
        <is>
          <t>Debt instrument stated interest rate</t>
        </is>
      </c>
      <c r="D44" s="4" t="inlineStr">
        <is>
          <t>4.00%</t>
        </is>
      </c>
    </row>
    <row r="45">
      <c r="A45" s="4" t="inlineStr">
        <is>
          <t>Debt instrument, maturity date extended term</t>
        </is>
      </c>
      <c r="D45" s="4" t="inlineStr">
        <is>
          <t>1 year</t>
        </is>
      </c>
    </row>
    <row r="46">
      <c r="A46" s="4" t="inlineStr">
        <is>
          <t>Debt instrument, maturity date</t>
        </is>
      </c>
      <c r="D46" s="4" t="inlineStr">
        <is>
          <t>Nov. 15,
		2023</t>
        </is>
      </c>
    </row>
    <row r="47">
      <c r="A47" s="4" t="inlineStr">
        <is>
          <t>Subsequent Event | Limited Waiver and Conversion Agreement | Debt Facility | Term Loans</t>
        </is>
      </c>
    </row>
    <row r="48">
      <c r="A48" s="3" t="inlineStr">
        <is>
          <t>Subsequent Event [Line Items]</t>
        </is>
      </c>
    </row>
    <row r="49">
      <c r="A49" s="4" t="inlineStr">
        <is>
          <t>Repayments of long-term debt</t>
        </is>
      </c>
      <c r="F49" s="6" t="n">
        <v>12500</v>
      </c>
    </row>
    <row r="50">
      <c r="A50" s="4" t="inlineStr">
        <is>
          <t>Subsequent Event | Common Stock | Limited Waiver and Conversion Agreement | Convertible Notes Payable</t>
        </is>
      </c>
    </row>
    <row r="51">
      <c r="A51" s="3" t="inlineStr">
        <is>
          <t>Subsequent Event [Line Items]</t>
        </is>
      </c>
    </row>
    <row r="52">
      <c r="A52" s="4" t="inlineStr">
        <is>
          <t>Convert portion of outstanding principal amount of notes</t>
        </is>
      </c>
      <c r="C52" s="6" t="n">
        <v>141</v>
      </c>
    </row>
    <row r="53">
      <c r="A53" s="4" t="inlineStr">
        <is>
          <t>Notes converted into shares</t>
        </is>
      </c>
      <c r="C53" s="5" t="n">
        <v>105384</v>
      </c>
    </row>
    <row r="54">
      <c r="A54" s="4" t="inlineStr">
        <is>
          <t>Subsequent Event | May 2020 At-the-Market Offering | Common Stock</t>
        </is>
      </c>
    </row>
    <row r="55">
      <c r="A55" s="3" t="inlineStr">
        <is>
          <t>Subsequent Event [Line Items]</t>
        </is>
      </c>
    </row>
    <row r="56">
      <c r="A56" s="4" t="inlineStr">
        <is>
          <t>Issuance of common stock (in shares)</t>
        </is>
      </c>
      <c r="E56" s="5" t="n">
        <v>7587655</v>
      </c>
    </row>
    <row r="57">
      <c r="A57" s="4" t="inlineStr">
        <is>
          <t>Stock issued, price per share</t>
        </is>
      </c>
      <c r="E57" s="8" t="n">
        <v>3.34</v>
      </c>
    </row>
    <row r="58">
      <c r="A58" s="4" t="inlineStr">
        <is>
          <t>Proceeds from issuance of stock</t>
        </is>
      </c>
      <c r="E58" s="6" t="n">
        <v>25370</v>
      </c>
    </row>
    <row r="59">
      <c r="A59" s="4" t="inlineStr">
        <is>
          <t>Net proceeds from issuance of common stock after deducting sales commissions</t>
        </is>
      </c>
      <c r="E59" s="6" t="n">
        <v>249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alances at Dec. 31, 2018</t>
        </is>
      </c>
      <c r="B2" s="6" t="n">
        <v>129491</v>
      </c>
      <c r="C2" s="6" t="n">
        <v>5</v>
      </c>
      <c r="D2" s="6" t="n">
        <v>200417</v>
      </c>
      <c r="E2" s="6" t="n">
        <v>-70931</v>
      </c>
    </row>
    <row r="3">
      <c r="A3" s="4" t="inlineStr">
        <is>
          <t>Balance (Shares) at Dec. 31, 2018</t>
        </is>
      </c>
      <c r="C3" s="5" t="n">
        <v>54035538</v>
      </c>
    </row>
    <row r="4">
      <c r="A4" s="4" t="inlineStr">
        <is>
          <t>Net income (loss)</t>
        </is>
      </c>
      <c r="B4" s="5" t="n">
        <v>-49601</v>
      </c>
      <c r="E4" s="5" t="n">
        <v>-49601</v>
      </c>
    </row>
    <row r="5">
      <c r="A5" s="4" t="inlineStr">
        <is>
          <t>Gain on debt extinguishment</t>
        </is>
      </c>
      <c r="B5" s="5" t="n">
        <v>1897</v>
      </c>
      <c r="D5" s="5" t="n">
        <v>1897</v>
      </c>
    </row>
    <row r="6">
      <c r="A6" s="4" t="inlineStr">
        <is>
          <t>Exercise of stock options and vesting of restricted stock units</t>
        </is>
      </c>
      <c r="B6" s="5" t="n">
        <v>3</v>
      </c>
      <c r="D6" s="5" t="n">
        <v>3</v>
      </c>
    </row>
    <row r="7">
      <c r="A7" s="4" t="inlineStr">
        <is>
          <t>Exercise of stock options and vesting of restricted stock units (in shares)</t>
        </is>
      </c>
      <c r="C7" s="5" t="n">
        <v>9599</v>
      </c>
    </row>
    <row r="8">
      <c r="A8" s="4" t="inlineStr">
        <is>
          <t>Taxes paid related to net settlement on stock-based compensation</t>
        </is>
      </c>
      <c r="B8" s="5" t="n">
        <v>-799</v>
      </c>
      <c r="D8" s="5" t="n">
        <v>-799</v>
      </c>
    </row>
    <row r="9">
      <c r="A9" s="4" t="inlineStr">
        <is>
          <t>Taxes paid related to net settlement on stock-based compensation (in shares)</t>
        </is>
      </c>
      <c r="C9" s="5" t="n">
        <v>-79900</v>
      </c>
    </row>
    <row r="10">
      <c r="A10" s="4" t="inlineStr">
        <is>
          <t>Stock-based compensation</t>
        </is>
      </c>
      <c r="B10" s="5" t="n">
        <v>4552</v>
      </c>
      <c r="D10" s="5" t="n">
        <v>4552</v>
      </c>
    </row>
    <row r="11">
      <c r="A11" s="4" t="inlineStr">
        <is>
          <t>Equity issued in exchange for services</t>
        </is>
      </c>
      <c r="B11" s="5" t="n">
        <v>60</v>
      </c>
      <c r="D11" s="5" t="n">
        <v>60</v>
      </c>
    </row>
    <row r="12">
      <c r="A12" s="4" t="inlineStr">
        <is>
          <t>Issuance of common stock in connection with Additional Term Loans</t>
        </is>
      </c>
      <c r="B12" s="5" t="n">
        <v>3884</v>
      </c>
      <c r="D12" s="5" t="n">
        <v>3884</v>
      </c>
    </row>
    <row r="13">
      <c r="A13" s="4" t="inlineStr">
        <is>
          <t>Issuance of common stock in connection with Additional Term Loans (in shares)</t>
        </is>
      </c>
      <c r="C13" s="5" t="n">
        <v>325000</v>
      </c>
    </row>
    <row r="14">
      <c r="A14" s="4" t="inlineStr">
        <is>
          <t>Public Warrants exchanged for common stock</t>
        </is>
      </c>
      <c r="B14" s="5" t="n">
        <v>-609</v>
      </c>
      <c r="C14" s="6" t="n">
        <v>1</v>
      </c>
      <c r="D14" s="5" t="n">
        <v>-610</v>
      </c>
    </row>
    <row r="15">
      <c r="A15" s="4" t="inlineStr">
        <is>
          <t>Public Warrants exchanged for common stock (in shares)</t>
        </is>
      </c>
      <c r="C15" s="5" t="n">
        <v>4494889</v>
      </c>
    </row>
    <row r="16">
      <c r="A16" s="4" t="inlineStr">
        <is>
          <t>Stock issued as consideration in Bite Squad Merger</t>
        </is>
      </c>
      <c r="B16" s="5" t="n">
        <v>126574</v>
      </c>
      <c r="C16" s="6" t="n">
        <v>1</v>
      </c>
      <c r="D16" s="5" t="n">
        <v>126573</v>
      </c>
    </row>
    <row r="17">
      <c r="A17" s="4" t="inlineStr">
        <is>
          <t>Stock issued as consideration in Bite Squad Merger (in shares)</t>
        </is>
      </c>
      <c r="C17" s="5" t="n">
        <v>10591968</v>
      </c>
    </row>
    <row r="18">
      <c r="A18" s="4" t="inlineStr">
        <is>
          <t>Issuance of common stock</t>
        </is>
      </c>
      <c r="B18" s="5" t="n">
        <v>46426</v>
      </c>
      <c r="C18" s="6" t="n">
        <v>1</v>
      </c>
      <c r="D18" s="5" t="n">
        <v>46425</v>
      </c>
    </row>
    <row r="19">
      <c r="A19" s="4" t="inlineStr">
        <is>
          <t>Issuance of common stock (in shares)</t>
        </is>
      </c>
      <c r="C19" s="5" t="n">
        <v>6757000</v>
      </c>
    </row>
    <row r="20">
      <c r="A20" s="4" t="inlineStr">
        <is>
          <t>Balances at Jun. 30, 2019</t>
        </is>
      </c>
      <c r="B20" s="5" t="n">
        <v>261878</v>
      </c>
      <c r="C20" s="6" t="n">
        <v>8</v>
      </c>
      <c r="D20" s="5" t="n">
        <v>382402</v>
      </c>
      <c r="E20" s="5" t="n">
        <v>-120532</v>
      </c>
    </row>
    <row r="21">
      <c r="A21" s="4" t="inlineStr">
        <is>
          <t>Balance (Shares) at Jun. 30, 2019</t>
        </is>
      </c>
      <c r="C21" s="5" t="n">
        <v>76134094</v>
      </c>
    </row>
    <row r="22">
      <c r="A22" s="4" t="inlineStr">
        <is>
          <t>Balances at Mar. 31, 2019</t>
        </is>
      </c>
      <c r="B22" s="5" t="n">
        <v>235866</v>
      </c>
      <c r="C22" s="6" t="n">
        <v>7</v>
      </c>
      <c r="D22" s="5" t="n">
        <v>331539</v>
      </c>
      <c r="E22" s="5" t="n">
        <v>-95680</v>
      </c>
    </row>
    <row r="23">
      <c r="A23" s="4" t="inlineStr">
        <is>
          <t>Balance (Shares) at Mar. 31, 2019</t>
        </is>
      </c>
      <c r="C23" s="5" t="n">
        <v>69368381</v>
      </c>
    </row>
    <row r="24">
      <c r="A24" s="4" t="inlineStr">
        <is>
          <t>Net income (loss)</t>
        </is>
      </c>
      <c r="B24" s="5" t="n">
        <v>-24852</v>
      </c>
      <c r="E24" s="5" t="n">
        <v>-24852</v>
      </c>
    </row>
    <row r="25">
      <c r="A25" s="4" t="inlineStr">
        <is>
          <t>Gain on debt extinguishment</t>
        </is>
      </c>
      <c r="B25" s="5" t="n">
        <v>1897</v>
      </c>
      <c r="D25" s="5" t="n">
        <v>1897</v>
      </c>
    </row>
    <row r="26">
      <c r="A26" s="4" t="inlineStr">
        <is>
          <t>Exercise of stock options and vesting of restricted stock units</t>
        </is>
      </c>
      <c r="B26" s="5" t="n">
        <v>2</v>
      </c>
      <c r="D26" s="5" t="n">
        <v>2</v>
      </c>
    </row>
    <row r="27">
      <c r="A27" s="4" t="inlineStr">
        <is>
          <t>Exercise of stock options and vesting of restricted stock units (in shares)</t>
        </is>
      </c>
      <c r="C27" s="5" t="n">
        <v>8713</v>
      </c>
    </row>
    <row r="28">
      <c r="A28" s="4" t="inlineStr">
        <is>
          <t>Stock-based compensation</t>
        </is>
      </c>
      <c r="B28" s="5" t="n">
        <v>2519</v>
      </c>
      <c r="D28" s="5" t="n">
        <v>2519</v>
      </c>
    </row>
    <row r="29">
      <c r="A29" s="4" t="inlineStr">
        <is>
          <t>Equity issued in exchange for services</t>
        </is>
      </c>
      <c r="B29" s="5" t="n">
        <v>30</v>
      </c>
      <c r="D29" s="5" t="n">
        <v>30</v>
      </c>
    </row>
    <row r="30">
      <c r="A30" s="4" t="inlineStr">
        <is>
          <t>Public Warrants exchanged for common stock</t>
        </is>
      </c>
      <c r="B30" s="5" t="n">
        <v>-10</v>
      </c>
      <c r="D30" s="5" t="n">
        <v>-10</v>
      </c>
    </row>
    <row r="31">
      <c r="A31" s="4" t="inlineStr">
        <is>
          <t>Issuance of common stock</t>
        </is>
      </c>
      <c r="B31" s="5" t="n">
        <v>46426</v>
      </c>
      <c r="C31" s="6" t="n">
        <v>1</v>
      </c>
      <c r="D31" s="5" t="n">
        <v>46425</v>
      </c>
    </row>
    <row r="32">
      <c r="A32" s="4" t="inlineStr">
        <is>
          <t>Issuance of common stock (in shares)</t>
        </is>
      </c>
      <c r="C32" s="5" t="n">
        <v>6757000</v>
      </c>
    </row>
    <row r="33">
      <c r="A33" s="4" t="inlineStr">
        <is>
          <t>Balances at Jun. 30, 2019</t>
        </is>
      </c>
      <c r="B33" s="5" t="n">
        <v>261878</v>
      </c>
      <c r="C33" s="6" t="n">
        <v>8</v>
      </c>
      <c r="D33" s="5" t="n">
        <v>382402</v>
      </c>
      <c r="E33" s="5" t="n">
        <v>-120532</v>
      </c>
    </row>
    <row r="34">
      <c r="A34" s="4" t="inlineStr">
        <is>
          <t>Balance (Shares) at Jun. 30, 2019</t>
        </is>
      </c>
      <c r="C34" s="5" t="n">
        <v>76134094</v>
      </c>
    </row>
    <row r="35">
      <c r="A35" s="4" t="inlineStr">
        <is>
          <t>Balances at Dec. 31, 2019</t>
        </is>
      </c>
      <c r="B35" s="5" t="n">
        <v>22908</v>
      </c>
      <c r="C35" s="6" t="n">
        <v>8</v>
      </c>
      <c r="D35" s="5" t="n">
        <v>385137</v>
      </c>
      <c r="E35" s="5" t="n">
        <v>-362237</v>
      </c>
    </row>
    <row r="36">
      <c r="A36" s="4" t="inlineStr">
        <is>
          <t>Balance (Shares) at Dec. 31, 2019</t>
        </is>
      </c>
      <c r="C36" s="5" t="n">
        <v>76579175</v>
      </c>
    </row>
    <row r="37">
      <c r="A37" s="4" t="inlineStr">
        <is>
          <t>Net income (loss)</t>
        </is>
      </c>
      <c r="B37" s="5" t="n">
        <v>8551</v>
      </c>
      <c r="E37" s="5" t="n">
        <v>8551</v>
      </c>
    </row>
    <row r="38">
      <c r="A38" s="4" t="inlineStr">
        <is>
          <t>Exercise of stock options and vesting of restricted stock units</t>
        </is>
      </c>
      <c r="B38" s="5" t="n">
        <v>65</v>
      </c>
      <c r="D38" s="5" t="n">
        <v>65</v>
      </c>
    </row>
    <row r="39">
      <c r="A39" s="4" t="inlineStr">
        <is>
          <t>Exercise of stock options and vesting of restricted stock units (in shares)</t>
        </is>
      </c>
      <c r="C39" s="5" t="n">
        <v>469293</v>
      </c>
    </row>
    <row r="40">
      <c r="A40" s="4" t="inlineStr">
        <is>
          <t>Taxes paid related to net settlement on stock-based compensation</t>
        </is>
      </c>
      <c r="B40" s="5" t="n">
        <v>-755</v>
      </c>
      <c r="D40" s="5" t="n">
        <v>-755</v>
      </c>
    </row>
    <row r="41">
      <c r="A41" s="4" t="inlineStr">
        <is>
          <t>Stock-based compensation</t>
        </is>
      </c>
      <c r="B41" s="5" t="n">
        <v>1450</v>
      </c>
      <c r="D41" s="5" t="n">
        <v>1450</v>
      </c>
    </row>
    <row r="42">
      <c r="A42" s="4" t="inlineStr">
        <is>
          <t>Stock issued for conversion of Notes</t>
        </is>
      </c>
      <c r="B42" s="5" t="n">
        <v>11889</v>
      </c>
      <c r="C42" s="6" t="n">
        <v>1</v>
      </c>
      <c r="D42" s="5" t="n">
        <v>11888</v>
      </c>
    </row>
    <row r="43">
      <c r="A43" s="4" t="inlineStr">
        <is>
          <t>Stock issued for conversion of Notes (in shares)</t>
        </is>
      </c>
      <c r="C43" s="5" t="n">
        <v>9222978</v>
      </c>
    </row>
    <row r="44">
      <c r="A44" s="4" t="inlineStr">
        <is>
          <t>Issuance of common stock</t>
        </is>
      </c>
      <c r="B44" s="5" t="n">
        <v>22584</v>
      </c>
      <c r="C44" s="6" t="n">
        <v>1</v>
      </c>
      <c r="D44" s="5" t="n">
        <v>22583</v>
      </c>
    </row>
    <row r="45">
      <c r="A45" s="4" t="inlineStr">
        <is>
          <t>Issuance of common stock (in shares)</t>
        </is>
      </c>
      <c r="C45" s="5" t="n">
        <v>16111065</v>
      </c>
    </row>
    <row r="46">
      <c r="A46" s="4" t="inlineStr">
        <is>
          <t>Balances at Jun. 30, 2020</t>
        </is>
      </c>
      <c r="B46" s="5" t="n">
        <v>66692</v>
      </c>
      <c r="C46" s="6" t="n">
        <v>10</v>
      </c>
      <c r="D46" s="5" t="n">
        <v>420368</v>
      </c>
      <c r="E46" s="5" t="n">
        <v>-353686</v>
      </c>
    </row>
    <row r="47">
      <c r="A47" s="4" t="inlineStr">
        <is>
          <t>Balance (Shares) at Jun. 30, 2020</t>
        </is>
      </c>
      <c r="C47" s="5" t="n">
        <v>102382511</v>
      </c>
    </row>
    <row r="48">
      <c r="A48" s="4" t="inlineStr">
        <is>
          <t>Balances at Mar. 31, 2020</t>
        </is>
      </c>
      <c r="B48" s="5" t="n">
        <v>27673</v>
      </c>
      <c r="C48" s="6" t="n">
        <v>8</v>
      </c>
      <c r="D48" s="5" t="n">
        <v>392004</v>
      </c>
      <c r="E48" s="5" t="n">
        <v>-364339</v>
      </c>
    </row>
    <row r="49">
      <c r="A49" s="4" t="inlineStr">
        <is>
          <t>Balance (Shares) at Mar. 31, 2020</t>
        </is>
      </c>
      <c r="C49" s="5" t="n">
        <v>80807908</v>
      </c>
    </row>
    <row r="50">
      <c r="A50" s="4" t="inlineStr">
        <is>
          <t>Net income (loss)</t>
        </is>
      </c>
      <c r="B50" s="5" t="n">
        <v>10653</v>
      </c>
      <c r="E50" s="5" t="n">
        <v>10653</v>
      </c>
    </row>
    <row r="51">
      <c r="A51" s="4" t="inlineStr">
        <is>
          <t>Exercise of stock options and vesting of restricted stock units</t>
        </is>
      </c>
      <c r="B51" s="5" t="n">
        <v>57</v>
      </c>
      <c r="D51" s="5" t="n">
        <v>57</v>
      </c>
    </row>
    <row r="52">
      <c r="A52" s="4" t="inlineStr">
        <is>
          <t>Exercise of stock options and vesting of restricted stock units (in shares)</t>
        </is>
      </c>
      <c r="C52" s="5" t="n">
        <v>433303</v>
      </c>
    </row>
    <row r="53">
      <c r="A53" s="4" t="inlineStr">
        <is>
          <t>Taxes paid related to net settlement on stock-based compensation</t>
        </is>
      </c>
      <c r="B53" s="5" t="n">
        <v>-296</v>
      </c>
      <c r="D53" s="5" t="n">
        <v>-296</v>
      </c>
    </row>
    <row r="54">
      <c r="A54" s="4" t="inlineStr">
        <is>
          <t>Stock-based compensation</t>
        </is>
      </c>
      <c r="B54" s="5" t="n">
        <v>602</v>
      </c>
      <c r="D54" s="5" t="n">
        <v>602</v>
      </c>
    </row>
    <row r="55">
      <c r="A55" s="4" t="inlineStr">
        <is>
          <t>Stock issued for conversion of Notes</t>
        </is>
      </c>
      <c r="B55" s="5" t="n">
        <v>11889</v>
      </c>
      <c r="C55" s="6" t="n">
        <v>1</v>
      </c>
      <c r="D55" s="5" t="n">
        <v>11888</v>
      </c>
    </row>
    <row r="56">
      <c r="A56" s="4" t="inlineStr">
        <is>
          <t>Stock issued for conversion of Notes (in shares)</t>
        </is>
      </c>
      <c r="C56" s="5" t="n">
        <v>9222978</v>
      </c>
    </row>
    <row r="57">
      <c r="A57" s="4" t="inlineStr">
        <is>
          <t>Issuance of common stock</t>
        </is>
      </c>
      <c r="B57" s="5" t="n">
        <v>16114</v>
      </c>
      <c r="C57" s="6" t="n">
        <v>1</v>
      </c>
      <c r="D57" s="5" t="n">
        <v>16113</v>
      </c>
    </row>
    <row r="58">
      <c r="A58" s="4" t="inlineStr">
        <is>
          <t>Issuance of common stock (in shares)</t>
        </is>
      </c>
      <c r="C58" s="5" t="n">
        <v>11918322</v>
      </c>
    </row>
    <row r="59">
      <c r="A59" s="4" t="inlineStr">
        <is>
          <t>Balances at Jun. 30, 2020</t>
        </is>
      </c>
      <c r="B59" s="6" t="n">
        <v>66692</v>
      </c>
      <c r="C59" s="6" t="n">
        <v>10</v>
      </c>
      <c r="D59" s="6" t="n">
        <v>420368</v>
      </c>
      <c r="E59" s="6" t="n">
        <v>-353686</v>
      </c>
    </row>
    <row r="60">
      <c r="A60" s="4" t="inlineStr">
        <is>
          <t>Balance (Shares) at Jun. 30, 2020</t>
        </is>
      </c>
      <c r="C60" s="5" t="n">
        <v>1023825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1. Organization Waitr Holdings Inc., a Delaware corporation, together with its wholly-owned subsidiaries (the “Company,” “Waitr,” “we,” “us” and “our”), operates an online food ordering and delivery platform, connecting restaurants and diners in cities across the United States. On January 17, 2019, Waitr acquired BiteSquad.com, LLC (“Bite Squad”), which also operates an online food ordering and delivery platform. The Company connects diners and restaurants via Waitr’s website and mobile application (the “Waitr Platform”) and Bite Squad’s website and mobile application (the “Bite Squad Platform” and together with the Waitr Platform, the “Platforms”). The Company’s Platforms allow consumers to browse local restaurants and menus, track order and delivery status, and securely store previous orders for ease of use and convenience. Restaurants benefit from the online Platforms through increased exposure to consumers for expanded business in the delivery market and carryout sa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unaudited interim condensed consolidated financial statements and accompanying notes have been prepared in accordance with generally accepted accounting principles in the United States of America (“GAAP”) and in accordance with the rules and regulations of the United States Securities and Exchange Commission (“SEC”) as they apply to interim financial information. Accordingly, the interim condensed consolidated financial statements do not include all of the information and notes required by GAAP for complete annual financial statements, although the Company believes that the disclosures made are adequate to make information not misleading. The unaudited interim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December 31, 2019 (the “2019 Form 10-K”). The interim condensed consolidated financial statements are unaudited, but in the Company’s opinion, include all adjustments that are necessary for a fair presentation of the results for the periods presented. The interim results are not necessarily indicative of results that may be expected for any other interim period or the fiscal year. Principles of Consolidation The accompanying unaudited condensed consolidated financial statements include the accounts of the Company and all wholly-owned subsidiaries. Intercompany transactions and balances have been eliminated upon consolidation. Use of Estimates The preparation of the unaudited condensed consolidated financial statements in accordance with GAAP requires the Company to make estimates and assumptions that affect the amounts reported in the unaudited condensed consolidated financial statements and accompanying notes. Significant estimates and judgments relied upon in preparing these condensed consolidated financial statements affect the following items:
•
determination of the nature and timing of satisfaction of revenue-generating performance obligations and the standalone selling price of performance obligations;
•
variable consideration;
•
other obligations such as product returns and refunds;
•
allowance for doubtful accounts and chargebacks;
•
incurred loss estimates under our insurance policies with large deductibles or retention levels;
•
income taxes;
•
useful lives of tangible and intangible assets;
•
depreciation and amortization;
•
equity compensation;
•
contingencies;
•
goodwill and other intangible assets, including the recoverability of intangible assets with finite lives and other long-lived assets;
•
impairments; and
•
fair value of assets acquired and liabilities assumed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 Liquidity and Capital Resources The Company sustained losses from its inception through the first quarter of 2020 and experienced declines in working capital through 2019, resulting from changes in market conditions in the online food ordering and delivery industry, particularly increased competition from other national delivery service providers. In addition, the Company invested heavily in sales and marketing efforts in 2019, further reducing its working capital and liquidity, until the suspension of such efforts in the fourth quarter of 2019. Management implemented several initiatives in late fiscal 2019, into 2020, with a focus on improving revenue per order, cash flow, profitability and liquidity. These initiatives, which included reductions of staff in November 2019 and January 2020, modifications to the Company’s fee structure in August 2019 and February 2020, the closures of approximately 60 unprofitable, non-core markets in December 2019 and January 2020, and the switch to an independent contractor model for delivery drivers, have resulted in the positive results for the six months ended June 30, 2020. Additionally, in March and May 2020, the Company entered into open market sale agreements with respect to at-the-market offering programs, pursuant to which the Company sold 16,111,065 shares of common stock during the six months ended June 30, 2020 for net proceeds of approximately $22,584 (see Note 12 – Stockholders’ Equity The Company’s working capital and liquid asset (cash on hand) positions as of June 30, 2020 and December 31, 2019 are as follows (in thousands):
June 30,
December 31,
2020
2019
Working capital
$
34,343
$
9,129
Liquid assets
66,702
29,317
We currently expect that our cash on hand and estimated cash flow from operations will be sufficient to meet our working capital needs beyond twelve months, however, there can be no assurance that we will generate cash flow at the levels we anticipate. We continually evaluate additional opportunities to strengthen our liquidity position, fund growth initiatives and/or combine with other businesses by issuing equity or equity-linked securities (in public or private offerings) and/or incurring additional debt. Impact of COVID-19 on our Business In December 2019, an outbreak of a new strain of coronavirus (“COVID-19”) began in Wuhan, Hubei Province, China. In March 2020, the World Health Organization declared COVID-19 a pandemic. The COVID-19 pandemic has negatively impacted the global economy, disrupted global supply chains and created significant volatility and disruption of financial markets. Waitr has thus far been able to operate effectively during the COVID-19 pandemic. However, the potential impacts and duration of the COVID-19 pandemic on the global economy and on the Company’s business, in particular, are uncertain and may be difficult to assess or predict. The pandemic has resulted in, and may continue to result in, significant disruption of global financial markets, which may reduce the Company’s ability to access capital and continue to operate effectively. The COVID-19 pandemic could also reduce the demand for the Company’s services. In addition, a recession or further financial market correction resulting from the spread of COVID-19 could adversely affect demand for the Company’s services. To the extent that the COVID-19 pandemic adversely impacts the Company’s business, results of operations, liquidity or financial condition, it may also have the effect of heightening many of the other risks described in the risk factors in the Company’s 2019 Form 10-K. We have taken several steps to help protect and support our restaurant partners, diners, drivers and employees during the COVID-19 outbreak, including offering no-contact delivery for all restaurant delivery orders; offering no-contact grocery delivery in select markets; working with restaurant partners to waive diner delivery fees; deploying free marketing programs for restaurants; and providing masks, gloves and hand sanitizer to drivers. We are closely monitoring the impact of the COVID-19 global outbreak and lifting of any restrictions, although there remains significant uncertainty related to the public health situation globally. Critical Accounting Policies and Estimates Except as set forth below, there has been no material change to our critical accounting policies and estimates described in the 2019 Form 10-K. Revenue The Company generates revenue (“transaction fees”) primarily when diners place an order on one of the Platforms. In the case of diner subscription fees for unlimited delivery, revenue is recognized when payment for the monthly subscription is received. Revenue consists of the following for the periods indicated (in thousands):
Three Months Ended June 30,
Six Months Ended June 30,
2020
2019
2020
2019
Transaction fees
$
60,422
$
50,227
$
104,233
$
97,195
Setup and integration fees
36
1,081
414
2,103
Other
48
34
102
76
Total Revenue
$
60,506
$
51,342
$
104,749
$
99,374
Transaction fees represent the revenue recognized from the Company’s obligation to process orders on the Platforms. The performance obligation is satisfied when the Company successfully processes an order placed on one of the Platforms and the restaurant receives the order at their location. The obligation to process orders on the Platforms represents a series of distinct performance obligations satisfied over time that the Company combines into a single performance obligation. Consistent with the recognition objective in Accounting Standards Codification (“ASC”) Topic 606, Revenue from Contracts with Customers During the six months ended June 30, 2019, the Company received non-refundable upfront setup and integration fees for onboarding certain restaurants. Setup and integration activities primarily represented administrative activities that allowed the Company to fulfill future performance obligations for these restaurants and did not represent services transferred to the restaurant. However, the non-refundable upfront setup and integration fees charged to restaurants resulted in a performance obligation in the form of a material right related to the restaurant’s option to renew the contract each day rather than provide a notice of termination. Revenue related to setup and integration fees was historically recognized ratably over a two-year period. In connection with modifications to the Company’s fee structure in July 2019, the Company discontinued offering fee arrangements with the upfront, one-time setup and integration fee. The Company sells gift cards on the Bite Squad Platform and recognizes revenue upon gift card redemption. Gift cards that have not yet been utilized amounted to $754 as of June 30, 2020 and are included on the unaudited condensed consolidated balance sheet in other current liabilities. Significant Judgment Most of the Company’s contracts with restaurants contain multiple performance obligations as described above. For these contracts, the Company accounts for individual performance obligations separately if they are both capable of being distinct, and distinct in the context of the contract. Determining whether products and services are considered distinct performance obligations that should be accounted for separately may require significant judgment. Judgment is also required to determine the standalone selling price for each distinct performance obligation. The Company used the alternative approach in ASC 606 to allocate the upfront fee between the material right obligation and the transaction fee obligation, which resulted in all of the upfront non-refundable payment at inception of the contract being allocated to the material right obligation. When contracts with customers include other performance obligations, such as ancillary equipment, the Company establishes a single amount to estimate the standalone selling price for the goods or services. In instances where the standalone selling price is not directly observable, it is determined using observable inputs. Contract Balances The timing of revenue recognition may differ from the timing of invoicing to restaurants. The Company records a receivable when it has an unconditional right to the consideration. Setup and integration fees were due at inception of the contract; in certain cases, extended payment terms may have been provided for up to six months and are included in accounts receivable. The opening balance of accounts receivable, net was $3,272 and $3,687 as of January 1, 2020 and 2019, respectively. At January 1, 2020, accounts receivable was comprised primarily of credit card receivables due from the credit card processor. Accounts receivable, net at June 30, 2020 totaled $6,121 and was also comprised primarily of receivables from the credit card processor. Payment terms and conditions on setup and integration fees varied by contract type, although terms typically included a requirement of payment within six months. The Company recorded a contract liability in deferred revenue for the unearned portion of the upfront non-refundable fee. In instances where the timing of revenue recognition differs from the timing of invoicing, the Company has determined its contracts do not include a significant financing component.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which the Company has determined to be Deferred costs related to obtaining contracts with restaurants were $2,051 and $701 as of June 30, 2020 and December 31, 2019, respectively, out of which $443 and $143, respectively, was classified as current. Amortization of expense for the costs to obtain a contract were $94 and $242 for the three months ended June 30, 2020 and 2019, respectively, and $147 and $451 for the six months ended June 30, 2020 and 2019, respectively.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setup and integration activities meet the capitalization criteria under ASC Topic 340-40, Other Assets and Deferred Costs Deferred costs related to fulfilling contracts with restaurants were $473 and $270 as of June 30, 2020 and December 31, 2019, respectively, out of which $103 and $56, respectively, was classified as current. Amortization of expense for the costs to fulfill a contract were $20 and $425 for the three months ended June 30, 2020 and 2019, respectively, and $35 and $799 for the six months ended June 30, 2020 and 2019, respectively. Stock-Based Compensation The Company records stock-based compensation expense for stock-based compensation awards based on the fair value on the date of grant. The stock-based compensation expense is recognized in our statement of operations ratably over the course of the requisite service period and is recorded in either operations and support, sales and marketing, research and development, or general and administrative expense, depending on the department of the recipient. In the case of an award pursuant to which a performance condition must be met for the award to vest, no stock-based compensation cost is recognized until such time as the performance condition is considered probable of being met, if at all. If the assessment of probability of the performance condition changes, the impact of the change in estimate would be recognized in the period of change. Because of the non-cash nature of share-based compensation, it is added back to net income in arriving at net cash provided by operating activities in our statement of cash flows. Earnings Per Share Under GAAP, certain instruments granted in stock-based payment transactions are considered participating securities prior to vesting and are therefore required to be included in the earnings allocation in calculating earnings per share under the two-class method. Companies are required to treat unvested stock-based payment awards with a right to receive non-forfeitable dividends as a separate class of securities in calculating earnings per share, except in cases where the effect of the inclusion of the participating securities would be antidilutive. Fair Value Measurements Certain financial instruments are required to be recorded at fair value. Other financial instruments, including cash, are recorded at cost, which approximates fair value. Additionally, accounts receivable, accounts payable and accrued expenses approximate fair value because of the short-term nature of these financial instruments. As of June 30, 2020 and December 31, 2019, the Company held no financial instruments required to be measured at fair value on a recurring basis. In addition to assets and liabilities that are recorded at fair value on a recurring basis, the Company is required to record certain assets and liabilities at fair value on a non-recurring basis. The Company generally applies fair value concepts in recording assets and liabilities acquired in acquisitions (see Note 3 – Business Combinations Recent Accounting Pronouncements Changes to GAAP are established by the Financial Accounting Standards Board (the “FASB”), in the form of Accounting Standards Updates (“ASUs”), to the FASB’s ASCs. The Company considered the applicability and impact of all ASUs. ASUs not listed below were assessed and determined to be either not applicable or are expected to have minimal impact on these unaudited condensed consolidated financial statements. As an emerging growth company, the Company has elected to use the extended transition period for complying with new or revised financial accounting standards provided pursuant to Section 13 (a) of the Securities Exchange Act of 1934, as amended (the “Exchange Act”). In December 2019, the FASB issued ASU 2019-12, Income Taxes (Topic 740): Simplifying the Accounting for Income Taxes In August 2018, the FASB issued ASU 2018-13, Fair Value Measurement (Topic 820) – Disclosure Framework – Changes to the Disclosure Requirements for Fair Value Measurement , which removes, modifies or adds disclosure requirements regarding fair value measurements. The amendments in this ASU are effective for all entities beginning after December 15, 2019, with amendments on changes in unrealized gains and losses, the range and weighted average of significant unobservable inputs used to develop Level 3 fair value measurements, and narrative description of measurement uncertainty requiring prospective adoption and all other amendments requiring retrospective adoption. The Company adopted ASU 2018-13 on January 1, 2020. The adoption of ASU 2018-13 did not have a material In June 2018, the FASB issued ASU No. 2018-07, Compensation – Stock Compensation (Topic 718),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June 2016, the FASB issued ASU No. 2016-13, Financial Instruments – Credit Losses (Topic 326): Measurement of Credit Losses on Financial Instruments, including interim periods within those fiscal years. For all other entities, the standard is effective for fiscal years beginning after December 15, 202 2 , including interim periods within those fiscal years. Early adoption is permitted for all entities beginning after December 15, 2018, including interim periods within those fiscal years. The Company will no longer qualify as an em erging growth company on December 31, 2021 and will be subject to the requirements of ASU 2016-13 on January 1, 2021 . The Company is currently evaluating the impact that adopting this ASU will have on the unaudited condensed consolidated financial statements. In February 2016, the FASB issued ASU No. 2016-02, Leases (Topic 842). In June 2020, the FASB issued ASU No. 2020-05, which amends the effective date of ASU No. 2016-02 to give immediate relief to certain entities as a result of the widespread adverse economic effects and business disruptions caused by the COVID-19 pandemic. The Company will no longer qualify as an emerging growth company on December 31, 2021, and as a result, the relief granted under ASU 2020-05 will not apply and ASU No. 2016-02 is now effective for the Company on January 1, 2021. The Company has not yet completed the process of evaluating the effects that will result from adopting ASU 2016-0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3. Business Combinations On January 17, 2019, the Company completed the acquisition of Bite Squad (the “Bite Squad Merger”). Founded in 2012 and based in Minneapolis, Bite Squad operates an online food ordering and delivery platform, similar to Waitr’s Platform, through the Bite Squad Platform. Total merger consideration was $335,858, The Bite Squad Merger was considered a business combination in accordance with ASC 805, and was accounted for using the acquisition method. Under the acquisition method of accounting, total merger consideration, acquired assets and assumed liabilities are recorded based on their estimated fair values on the acquisition date, with the excess of the fair value of merger consideration over the fair value of the assets less liabilities acquired recorded as goodwill. The results of operations of Bite Squad are included in our unaudited condensed financial statements beginning on the acquisition date, January 17, 2019. Revenue and net loss attributable to Bite Squad for the three months ended June 30, 2019 totaled approximately $26,147 and $7,368, respectively, and for the six months ended June 30, 2019 totaled approximately $49,062 and $11,951, respectively. In connection with the Bite Squad Merger, the Company incurred direct and incremental costs of $6,956, including debt modification expense of $375, consisting of legal and professional fees, which are included in general and administrative expenses in the unaudited condensed consolidated statement of operations in the six months ended June 30, 2019. Pro-Forma Financial Information (Unaudited) The supplemental condensed consolidated results of the Company on an unaudited pro forma basis as if the Bite Squad Merger had been consummated on January 1, 2019 are as follows (in thousands):
Six Months Ended
June 30, 2019
Net Revenue
$
103,660
Net Loss
51,262
These pro forma results were based on estimates and assumptions, which the Company believes are reasonable. They are not the results that would have been realized had the Company been a consolidated company during the periods presented and are not indicative of consolidated results of operations in future periods. The pro forma results include adjustments primarily related to acquisition accounting adjustments and interest expense associated with the related Additional Term Loans (see Note 7 –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8:56:54Z</dcterms:created>
  <dcterms:modified xmlns:dcterms="http://purl.org/dc/terms/" xmlns:xsi="http://www.w3.org/2001/XMLSchema-instance" xsi:type="dcterms:W3CDTF">2020-08-06T08:56:54Z</dcterms:modified>
</cp:coreProperties>
</file>